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Chan" sheetId="5" r:id="rId5"/>
    <s:sheet name="Consolidated Statements of Cash" sheetId="6" r:id="rId6"/>
    <s:sheet name="Description of Business" sheetId="7" r:id="rId7"/>
    <s:sheet name="Liquidity and Financial Conditi" sheetId="8" r:id="rId8"/>
    <s:sheet name="Summary of Significant Accounti" sheetId="9" r:id="rId9"/>
    <s:sheet name="Accounts Receivable" sheetId="10" r:id="rId10"/>
    <s:sheet name="Costs and Estimated Earnings on" sheetId="11" r:id="rId11"/>
    <s:sheet name="Convertible Debentures" sheetId="12" r:id="rId12"/>
    <s:sheet name="Net Income (Loss) Per Share" sheetId="13" r:id="rId13"/>
    <s:sheet name="Warrants" sheetId="14" r:id="rId14"/>
    <s:sheet name="Stock Options and Grants" sheetId="15" r:id="rId15"/>
    <s:sheet name="Commitments" sheetId="16" r:id="rId16"/>
    <s:sheet name="Related Party Transactions" sheetId="17" r:id="rId17"/>
    <s:sheet name="Summary of Significant Accoun18" sheetId="18" r:id="rId18"/>
    <s:sheet name="Summary of Significant Accoun19" sheetId="19" r:id="rId19"/>
    <s:sheet name="Accounts Receivable (Tables)" sheetId="20" r:id="rId20"/>
    <s:sheet name="Costs and Estimated Earnings 21" sheetId="21" r:id="rId21"/>
    <s:sheet name="Convertible Debentures (Tables)" sheetId="22" r:id="rId22"/>
    <s:sheet name="Warrants (Tables)" sheetId="23" r:id="rId23"/>
    <s:sheet name="Stock Options and Grants (Table" sheetId="24" r:id="rId24"/>
    <s:sheet name="Liquidity and Financial Condi25" sheetId="25" r:id="rId25"/>
    <s:sheet name="Summary of Significant Accoun26" sheetId="26" r:id="rId26"/>
    <s:sheet name="Summary of Significant Accoun27" sheetId="27" r:id="rId27"/>
    <s:sheet name="Summary of Significant Accoun28" sheetId="28" r:id="rId28"/>
    <s:sheet name="Accounts Receivable (Details)" sheetId="29" r:id="rId29"/>
    <s:sheet name="Costs and Estimated Earnings 30" sheetId="30" r:id="rId30"/>
    <s:sheet name="Costs and Estimated Earnings 31" sheetId="31" r:id="rId31"/>
    <s:sheet name="Related Party Notes Payable (De" sheetId="32" r:id="rId32"/>
    <s:sheet name="Convertible Debentures (Details" sheetId="33" r:id="rId33"/>
    <s:sheet name="Convertible Debentures (Detai34" sheetId="34" r:id="rId34"/>
    <s:sheet name="Convertible Debentures (Detai35" sheetId="35" r:id="rId35"/>
    <s:sheet name="Net Income (Loss) Per Share (De" sheetId="36" r:id="rId36"/>
    <s:sheet name="Warrants (Details)" sheetId="37" r:id="rId37"/>
    <s:sheet name="Warrants (Details 1)" sheetId="38" r:id="rId38"/>
    <s:sheet name="Warrants (Details Textual)" sheetId="39" r:id="rId39"/>
    <s:sheet name="Stock Options and Grants (Detai" sheetId="40" r:id="rId40"/>
    <s:sheet name="Stock Options and Grants (Det41" sheetId="41" r:id="rId41"/>
    <s:sheet name="Commitments (Details)" sheetId="42" r:id="rId42"/>
    <s:sheet name="Related Party Transactions (Det" sheetId="43" r:id="rId43"/>
  </s:sheets>
  <s:definedNames/>
  <s:calcPr calcId="124519" calcMode="auto" fullCalcOnLoad="1"/>
</s:workbook>
</file>

<file path=xl/sharedStrings.xml><?xml version="1.0" encoding="utf-8"?>
<sst xmlns="http://schemas.openxmlformats.org/spreadsheetml/2006/main" uniqueCount="479">
  <si>
    <t>Document and Entity Information - shares</t>
  </si>
  <si>
    <t>6 Months Ended</t>
  </si>
  <si>
    <t>Jun. 30, 2015</t>
  </si>
  <si>
    <t>Aug. 08, 2015</t>
  </si>
  <si>
    <t>Document and Entity Information [Abstract]</t>
  </si>
  <si>
    <t>Entity Registrant Name</t>
  </si>
  <si>
    <t>SG BLOCKS, INC.</t>
  </si>
  <si>
    <t>Entity Central Index Key</t>
  </si>
  <si>
    <t>Amendment Flag</t>
  </si>
  <si>
    <t>false</t>
  </si>
  <si>
    <t>Current Fiscal Year End Date</t>
  </si>
  <si>
    <t>--12-31</t>
  </si>
  <si>
    <t>Document Type</t>
  </si>
  <si>
    <t>10-Q</t>
  </si>
  <si>
    <t>Document Period End Date</t>
  </si>
  <si>
    <t>Jun. 30,
		2015</t>
  </si>
  <si>
    <t>Document Fiscal Period Focus</t>
  </si>
  <si>
    <t>Q2</t>
  </si>
  <si>
    <t>Document Fiscal Year Focus</t>
  </si>
  <si>
    <t>Entity Filer Category</t>
  </si>
  <si>
    <t>Smaller Reporting Company</t>
  </si>
  <si>
    <t>Entity Common Stock, Shares Outstanding</t>
  </si>
  <si>
    <t>Condensed Consolidated Balance Sheets - USD ($)</t>
  </si>
  <si>
    <t>Dec. 31, 2014</t>
  </si>
  <si>
    <t>Current assets:</t>
  </si>
  <si>
    <t>Cash and cash equivalents</t>
  </si>
  <si>
    <t>Short-term investment</t>
  </si>
  <si>
    <t>Accounts receivable, net</t>
  </si>
  <si>
    <t>Inventory</t>
  </si>
  <si>
    <t>Prepaid expenses and other current assets</t>
  </si>
  <si>
    <t>Total current assets</t>
  </si>
  <si>
    <t>Equipment, net</t>
  </si>
  <si>
    <t>Security deposit</t>
  </si>
  <si>
    <t>Debt issuance costs, net</t>
  </si>
  <si>
    <t>Totals</t>
  </si>
  <si>
    <t>Current liabilities:</t>
  </si>
  <si>
    <t>Accounts payable and accrued expenses</t>
  </si>
  <si>
    <t>Accrued interest, related party</t>
  </si>
  <si>
    <t>Accrued interest</t>
  </si>
  <si>
    <t>Related party accounts payable and accrued expenses</t>
  </si>
  <si>
    <t>Related party notes payable</t>
  </si>
  <si>
    <t>Convertible debentures, net of discounts of $590,382 and $198,200</t>
  </si>
  <si>
    <t>Billings in excess of costs and estimated earnings on uncompleted contracts</t>
  </si>
  <si>
    <t>Deferred revenue</t>
  </si>
  <si>
    <t>Conversion option liabilities</t>
  </si>
  <si>
    <t>Warrant liabilities</t>
  </si>
  <si>
    <t>Total current liabilities</t>
  </si>
  <si>
    <t>Convertible debentures, net of discounts of $594,598</t>
  </si>
  <si>
    <t>Total liabilities</t>
  </si>
  <si>
    <t>Commitments</t>
  </si>
  <si>
    <t>Stockholders' deficiency:</t>
  </si>
  <si>
    <t>Common stock, $0.01 par value, 300,000,000 shares authorized; 42,918,927 issued and outstanding at June 30, 2015 and December 31, 2014</t>
  </si>
  <si>
    <t>Additional paid-in capital</t>
  </si>
  <si>
    <t>Accumulated deficiency</t>
  </si>
  <si>
    <t>Total stockholders' deficiency</t>
  </si>
  <si>
    <t>Condensed Consolidated Balance Sheets (Parenthetical) - USD ($)</t>
  </si>
  <si>
    <t>Balance Sheets [Abstract]</t>
  </si>
  <si>
    <t>Discount on convertible debt current</t>
  </si>
  <si>
    <t>Discount on convertible debt noncurrent</t>
  </si>
  <si>
    <t>Common stock, par value</t>
  </si>
  <si>
    <t>Common stock, shares authorized</t>
  </si>
  <si>
    <t>Common stock, shares issued</t>
  </si>
  <si>
    <t>Common stock, shares outstanding</t>
  </si>
  <si>
    <t>Condensed Consolidated Statements of Operations - USD ($)</t>
  </si>
  <si>
    <t>3 Months Ended</t>
  </si>
  <si>
    <t>Jun. 30, 2014</t>
  </si>
  <si>
    <t>Revenue:</t>
  </si>
  <si>
    <t>SG Block sales</t>
  </si>
  <si>
    <t>Engineering services</t>
  </si>
  <si>
    <t>Project management</t>
  </si>
  <si>
    <t>Total revenue</t>
  </si>
  <si>
    <t>Cost of revenue:</t>
  </si>
  <si>
    <t>Total cost revenue</t>
  </si>
  <si>
    <t>Gross profit</t>
  </si>
  <si>
    <t>Operating expenses:</t>
  </si>
  <si>
    <t>Payroll and related expenses</t>
  </si>
  <si>
    <t>General and administrative expenses</t>
  </si>
  <si>
    <t>Marketing and business development expense</t>
  </si>
  <si>
    <t>Pre-project expenses</t>
  </si>
  <si>
    <t>Total</t>
  </si>
  <si>
    <t>Operating loss</t>
  </si>
  <si>
    <t>Other income (expense):</t>
  </si>
  <si>
    <t>Interest expense</t>
  </si>
  <si>
    <t>Interest income</t>
  </si>
  <si>
    <t>Change in fair value of financial instruments</t>
  </si>
  <si>
    <t>Loss on extinguishment of debt</t>
  </si>
  <si>
    <t>Net loss</t>
  </si>
  <si>
    <t>Net loss per share - basic and diluted:</t>
  </si>
  <si>
    <t>Basic and diluted</t>
  </si>
  <si>
    <t>Weighted average shares outstanding:</t>
  </si>
  <si>
    <t>Consolidated Statements of Changes in Stockholders' Equity Deficiency - 6 months ended Jun. 30, 2015 - USD ($)</t>
  </si>
  <si>
    <t>$0.01 Par Value Common Stock</t>
  </si>
  <si>
    <t>Additional Paid-In Capital</t>
  </si>
  <si>
    <t>Accumulated Deficiency</t>
  </si>
  <si>
    <t>Beginning Balance at Dec. 31, 2014</t>
  </si>
  <si>
    <t>Beginning Balance, shares at Dec. 31, 2014</t>
  </si>
  <si>
    <t>Stock-based compensation</t>
  </si>
  <si>
    <t>Ending Balance at Jun. 30, 2015</t>
  </si>
  <si>
    <t>Ending Balance, shares at Jun. 30, 2015</t>
  </si>
  <si>
    <t>Consolidated Statements of Cash Flows - USD ($)</t>
  </si>
  <si>
    <t>Cash flows from operating expenses:</t>
  </si>
  <si>
    <t>Adjustments to reconcile net loss to net cash used in operating activities:</t>
  </si>
  <si>
    <t>Depreciation expense</t>
  </si>
  <si>
    <t>Amortization of debt issuance costs</t>
  </si>
  <si>
    <t>Accretion of discount on convertible debentures</t>
  </si>
  <si>
    <t>Interest income on short-term investment</t>
  </si>
  <si>
    <t>Extinguishment of debt</t>
  </si>
  <si>
    <t>Bad debt expense</t>
  </si>
  <si>
    <t>Return of unvested consultant stock</t>
  </si>
  <si>
    <t>Changes in operating assets and liabilities:</t>
  </si>
  <si>
    <t>Accounts receivable</t>
  </si>
  <si>
    <t>Billings in excess of costs and estimated earnings -on uncompleted contracts</t>
  </si>
  <si>
    <t>Net cash used in operating activities</t>
  </si>
  <si>
    <t>Cash flows from investing activities</t>
  </si>
  <si>
    <t>Purchase of equipment</t>
  </si>
  <si>
    <t>Net cash provided by (used in) investing activities</t>
  </si>
  <si>
    <t>Cash flows from financing activities:</t>
  </si>
  <si>
    <t>Expenditures on debt issuance costs</t>
  </si>
  <si>
    <t>Proceeds from exercise of stock options</t>
  </si>
  <si>
    <t>Proceeds from issuance of convertible debentures and warrants</t>
  </si>
  <si>
    <t>Principal payment of convertible debentures</t>
  </si>
  <si>
    <t>Net cash provided by financing activities</t>
  </si>
  <si>
    <t>Net increase (decrease) in cash and cash equivalents</t>
  </si>
  <si>
    <t>Cash and cash equivalents - beginning of period</t>
  </si>
  <si>
    <t>Cash and cash equivalents - end of period</t>
  </si>
  <si>
    <t>Cash paid during the period for:</t>
  </si>
  <si>
    <t>Interest</t>
  </si>
  <si>
    <t>Description of Business</t>
  </si>
  <si>
    <t>Description of Business [Abstract]</t>
  </si>
  <si>
    <t>1. Description of Business SG Blocks, Inc. (the “Company”) was previously known as CDSI Holdings, Inc. (a Delaware corporation incorporated on December 29, 1993). On November 4, 2011, the Company’s wholly-owned subsidiary was merged with and into SG Building Blocks, Inc. (“SG Building”, formerly SG Blocks Inc.) (the “Merger”), with SG Building surviving the Merger and becoming a wholly-owned subsidiary of the Company. The Merger was a reverse merger that was accounted for as a recapitalization of SG Building as SG Building was the accounting acquirer. Accordingly, the historical financial statements presented are the financial statements of SG Building. The Company is a provider of code engineered cargo shipping containers modified for use in “green” construction. The Company also provides engineering and project management services related to the use of modified containers in construction.</t>
  </si>
  <si>
    <t>Liquidity and Financial Condition</t>
  </si>
  <si>
    <t>Liquidity and Financial Condition [Abstract]</t>
  </si>
  <si>
    <t>2. Liquidity and Financial Condition Through June 30, 2015, the Company has incurred an accumulated deficiency since inception of $11,329,515. At June 30, 2015, the Company had a cash balance of $168,444. On August 5, 2015, the Company issued and sold to Hillair Capital Investments L.P. (“Hillair”) a $162,000 Original Issue Discount Senior Secured Convertible Debenture due November 3, 2015 (the “Bridge Debenture”), for a subscription amount of $150,000 (the “August 2015 Financing”). The sale and issuance of the Bridge Debenture was consummated pursuant to a Securities Purchase Agreement, dated August 5, 2015, between the Company and Hillair. At any time after August 5, 2015, until the Bridge Debenture is no longer outstanding, the Bridge Debenture is convertible, in whole or in part, into shares of Common Stock at the option of Hillair, subject to certain conversion limitations set forth in the Bridge Debenture. The initial conversion price for the Bridge Debenture is $0.10 per share, subject to adjustments upon certain events, as set forth in the Bridge Debenture. As the Bridge Debenture was issued at an original issue discount, interest does not accrue on the Bridge Debenture. The proceeds from the August 2015 Financing will be used to fund the Company’s operations, including the costs that the Company incurs as a public company. Between October 1, 2015 and April 1, 2016, the Company’s convertible debentures (as disclosed in Note 6), in the amount of $3,995,700 will mature. Also, in June 2015 the Company’s related party revolving credit promissory note matured (as disclosed in Note 11). This related party revolving credit promissory note is currently in default but the Company has obtained waivers from the Convertible Debenture holders in regards to a cross default provision outlined in the underlying agreements. In April 2015, the Company entered into a license agreement (the “License Agreement”) with Red Cardinal Holdings, Inc. (“Red Cardinal”) pursuant to which the Company granted Red Cardinal a 15 year world-wide non-exclusive license to use the Company’s proprietary methods and technology to develop, manufacture, advance and promote code-engineered containers for safe and sustainable construction of buildings (the “License”). In consideration for the License, the Company will receive a royalty of 10% of actual revenues collected by Red Cardinal in connection with manufacturing, distributing and selling of buildings using the License. Under the terms of the License Agreement, Red Cardinal will, within ninety days of the execution of the License Agreement, enter into a contract in the amount of no less than $10,000,000 for the manufacture of buildings under the License Agreement. To date, Red Cardinal has not entered into such agreement for the manufacture of buildings under the License Agreement. In addition, Red Cardinal has also agreed to pay in full, assume or otherwise satisfy, to the holders of the Company’s debentures, described herein, all amounts as and when due under such debentures. The Company will provide consulting services to Red Cardinal in connection with which Red Cardinal may provide an advance to the Company. On June 24, 2015, the Company received a letter from Red Cardinal stating that the License Agreement is terminated. On July 22, 2015, the Company responded that it believed the License Agreement is in full force and effect. The current level of cash and operating margins is not enough to cover the existing fixed and variable obligations of the Company, so increased revenue performance and the addition of capital through issuances of securities are critical to the Company’s success. At August 13, 2015, the Company had a cash balance of approximately $57,800. The Company expects that through the next 10 to 16 months, the capital requirements to fund the Company’s growth will consume all of the cash flows that it expects to generate from its operations, as well as any proceeds of any other issuances of senior convertible debt securities. The Company further believes that during this period, while the Company is focusing on the growth and expansion of its business, the gross profit that it expects to generate from operations will not generate sufficient funds to cover expected operating costs. Accordingly, the Company requires further external funding to sustain operations and to follow through on the execution of its business plan. There is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 Since inception, the Company’s operations have primarily been funded through proceeds from equity and debt financings and sales activity. Although management believes that the Company has access to capital resources, there are currently no commitments in place for additional financing at this time, and there is no assurance that the Company will be able to obtain funds on commercially acceptable terms, if at all. These factors, among others, raise substantial doubt about the Company's ability to continue as a going concern. The Company’s financial statements do not include any adjustments relating to the recoverability and classification of recorded asset amounts or the amounts and classification of liabilities that might be necessary should it be unable to continue as a going concern.</t>
  </si>
  <si>
    <t>Summary of Significant Accounting Policies</t>
  </si>
  <si>
    <t>Summary of Significant Accounting Policies [Abstract]</t>
  </si>
  <si>
    <t>3. Summary of Significant Accounting Policies Interim financial information The condensed consolidated financial statements and notes should be read in conjunction with the financial statements and notes for the year ended December 31, 2014 included in the Company’s Annual Report on Form 10-K, as amended, filed with the Securities and Exchange Commission on March 31, 2015. Basis of consolidation Accounting estimates Operating cycle - 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and six months ended June 30, 2015, the Company recognized $2,234 and $1,494, respectively, in warranty claims. For the three and six months ended June 30, 2014, the Company recognized $17,720 and $18,995, respectively, in warranty claims.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 Inventory - 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June 30, 2015
Quoted prices in active market for identical assets (Level l)
Significant other observable inputs (Level 2)
Significant unobservable inputs (Level 3)
Warrant Liabilities $ 131,289 $ - $ - $ 131,289
Conversion Option Liabilities $ - $ - $ - $ - (1) (1) Diminimus value at June 30, 2015.
December 31, 2014
Quoted prices in active market for identical assets (Level l)
Significant other observable inputs (Level 2)
Significant unobservable inputs (Level 3)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six months ended 2015
For the six months ended June 30,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515,382 ) (287,738 )
Ending balance $ 131,289 $ 2,491,322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June 30, 2015 and December 31, 2014 using the lattice pricing method. The calculation of the lattice pricing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 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15 and December 31, 2014, 66% and 85%, respectively, of the Company’s accounts receivable were due from three and two customers, respectively. Revenue relating to four customers represented approximately 10%, 27%, 15%, and 15%, respectively, of the Company’s total revenue for the three months ended June 30, 2015. Revenue relating to two customers represented approximately 23% and 43%, respectively, of the Company’s total revenue for the three months ended June 30, 2014. Revenue relating to four customers represented approximately 14%, 14%, 21%, and 15%, respectively, of the Company’s total revenue for the six months ended June 30, 2015. Revenue relating to three customers represented approximately 23%, 40%, and 16%, respectively, of the Company’s total revenue for the six months ended June 30, 2014. Costs of revenue relating to one vendor, who is a related party and disclosed in Note 11, represented approximately 16% and 60% of the Company’s total cost of revenue for the three months ended June 30, 2015 and 2014. Costs of revenue relating to one unrelated vendor, represented approximately 16% and 16%, respectively, of the Company’s total cost of revenue for the three months ended June 30, 2015 and 2014. Costs of revenue relating to one vendor, who is a related party and disclosed in Note 11, represented approximately 37% and 36% of the Company’s total cost of revenue for the six months ended June 30, 2015 and 2014. Costs of revenue relating to one unrelated vendor, represented approximately 28% and 48%, respectively, of the Company’s total cost of revenue for the six months ended June 30, 2015 and 2014. The Company believes it has access to alternative suppliers, with limited disruption to the business, should circumstances change with its existing suppliers. 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Management does not believe that these or any other recently issued, but not yet effective accounting pronouncements, if adopted, would have a material effect on the accompanying condensed consolidated financial statements.</t>
  </si>
  <si>
    <t>Accounts Receivable</t>
  </si>
  <si>
    <t>Accounts Receivable [Abstract]</t>
  </si>
  <si>
    <t xml:space="preserve">4. Accounts Receivable At June 30, 2015 and December 31, 2014, the Company’s accounts receivable consisted of the following: 2015 2014 Billed: SG Block sales $ 117,923 $ 172,837 Engineering services 15,663 2,000 Project management 35,841 15,842 Total gross receivables 169,427 190,679 Less: allowance for doubtful accounts (24,746 ) (24,746 ) Total net receivables $ 144,681 $ 165,933 </t>
  </si>
  <si>
    <t>Costs and Estimated Earnings on Uncompleted Contracts</t>
  </si>
  <si>
    <t>Costs and Estimated Earnings on Uncompleted Contracts [Abstract]</t>
  </si>
  <si>
    <t>5. Costs and Estimated Earnings on Uncompleted Contracts Costs and estimated earnings on uncompleted contracts consist of the following at June 30, 2015 and December 31, 2014: 2015 2014 Costs incurred on uncompleted contracts $ 768 $ - Provision for loss on uncompleted contracts - - Estimated income 153 - 921 - Less: billings to date (15,000 ) (3,500 ) $ (14,079 ) $ (3,500 ) The above amounts are included in the accompanying condensed consolidated balance sheets under the following captions at June 30, 2015 and December 31, 2014. 2015 2014 Costs and estimated earnings in excess of billings on uncompleted contracts $ - $ - Billings in excess of cost and estimated earnings on uncompleted contracts (14,079 ) (3,500 ) $ (14,079 ) (3,500 ) Although management believes it has established adequate procedures for estimating costs to complete on open contracts, it is at least reasonably possible that additional significant costs could occur on contracts prior to completion. The Company periodically evaluates and revises its estimates and makes adjustments when they are considered necessary.</t>
  </si>
  <si>
    <t>Convertible Debentures</t>
  </si>
  <si>
    <t>Convertible Debentures [Abstract]</t>
  </si>
  <si>
    <t>6. Convertible Debentures On April 10, 2014, the Company entered into a Securities Exchange Agreement (the “Exchange Agreement”) with Hillair Capital Investments L.P. (“Hillair”), Frank Casano (“Casano”) and Scott Masterson (“Masterson”) who held certain existing Senior Convertible Debentures (the "Existing Debentures"). Existing Debentures consisted of: (a) debentures issued and sold to Hillair in December 2012 (the “2012 Hillair Debentures”) and (b) debentures issued and sold to Casano and Masterson in April 2013 (the “April 2013 Debentures”). Under the terms of the Exchange Agreement, Existing Debentures with a stated maturity value of $1,680,000 were surrendered in exchange for (i) new Senior Convertible Debentures with a stated interest rate of eight percent (8%) per year, a stated maturity value of $1,915,200, a conversion price of $0.25 per share, subject to adjustment, with a final maturity date of April 1, 2016 (the “2014 Exchange Debentures”), and (ii) a five (5) year Common Stock purchase warrant to purchase up to 7,660,800 shares of the Company’s common stock at an exercise price of $0.275 (110% of the conversion price), subject to adjustment (the “2014 Exchange Warrants”). At April 10, 2014, the carrying value of Existing Debentures was $1,680,000 and the fair value of the conversion option liability was $2,366. The fair value of the conversion option liability of the 2014 Exchange Debentures was determined to be $380,744 and the fair value of the warrants issued was determined to be $490,601. The Company recognized a loss of $1,104,179 on this exchange transaction. In connection with the Exchange Agreement, the Company incurred $20,763 in legal fees which are included in debt issuance costs in the accompanying condensed consolidated balance sheets at June 30, 2015 and December 31, 2014. On April 10, 2014, the Company entered into a Securities Purchase Agreement (the “2014 SPA”) with four investors, including Hillair pursuant to which the Company issued and sold (i) $2,080,500 in 8% Original Discount Senior Secured Convertible Debentures, for $1,825,000, with a conversion price of $0.25 per share, subject to adjustment, with a final maturity date of April 1, 2016 (the “2014 New Debentures” together with the 2014 Exchange Debentures, the “2014 Debentures”), and (ii) a five (5) year Common Stock purchase warrant to purchase up to 8,322,000 shares of the Company’s common stock at an exercise price of $0.275 (110% of the conversion price), subject to adjustment with a fair value of $532,944 at issuance, which has been recorded as a discount to the 2014 New Debentures. (As disclosed in Note 8) The Company recorded a discount of $255,500, which is being amortized over the term of the 2014 New Debentures, using the effective interest method. The initial conversion price for the 2014 New Debentures is $0.25 per share, subject to adjustments upon certain events, as set forth in the 2014 New Debentures. At the date of issuance the fair value of the conversion option liability was determined to be $413,606, which has been recorded as a discount to the 2014 New Debentures. In connection with the 2014 New Debentures, the Company incurred $20,000 in legal fees which are included in debt issuance costs in the accompanying condensed consolidated balance sheets at June 30, 2015 and December 31, 2014. As of June 30, 2015 and December 31, 2014, the discount related to the 2014 New Debentures amounted to $590,381 and $792,798, respectively. The Exchange Agreement and the 2014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 At any time after April 10, 2014, (the “Original Issue Date”) until the 2014 Debentures are no longer outstanding, the 2014 Debentures are convertible, in whole or in part, into shares of Common Stock at the option of the 2014
Debenture holders, subject to certain conversion limitations set forth in the 2014 Debentures. The initial conversion price for the 2014 Debentures is $0.25 per share, subject to adjustments upon certain events, as set forth in the 2014 Debentures. The Company will pay interest on the aggregate unconverted and then outstanding principal amount of the 2014 Debentures at the rate of 8% per annum, payable quarterly on January 1, April 1, July 1 and October 1, beginning on October 1, 2014. The holders of the Company’s convertible debt agreed to postpone interest payments (beginning with the July 1, 2015 payments) due on the convertible debt until September 1, 2015. Interest is payable in cash or at the Company’s option in shares of Common Stock, provided certain terms and conditions are met as more fully described in the 2014 Debentures. On each of October 1, 2015 and January 1, 2016, the Company is obligated to redeem an amount equal to $998,925 and on April 1, 2016, an amount equal to $1,997,850, plus accrued but unpaid interest, liquidated damages and any other amounts then owing in respect of the 2014 Debentures (as to each of the forgoing periodic redemptions, each a “Periodic Redemption Amount”). In lieu of a cash redemption and subject to the Company meeting certain equity conditions described in the 2014 Debentures, the Company may elect to pay the Periodic Redemption Amount in shares on the terms set forth in the 2014 Debentures. 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 The 2014 Debentures contain anti-dilution protective provisions as described therein. The Company is subject to compliance with certain covenants under the 2014 Debentures as set forth therein. The 2014 Warrants may be exercised at any time on or after April 10, 2014 and on or prior to the close of business on April 10, 2019, at an exercise price of $0.275 per share, subject to adjustment upon certain events. The 2014 Warrants contain anti-dilution protective provisions and limitations on exercise as described therein. To secure the Company’s obligations under the 2014 Debentures, SG Building entered into a Subsidiary Guarantee, dated as of April 10, 2014 (the “Guarantee”), pursuant to which it unconditionally and irrevocably guaranteed the prompt and complete payment and performance when due of the obligations arising from the 2014 Debentures. The Company and SG Building have each granted the debenture holders a security interest in their assets to secure the payment, performance and discharge in full of all of the Company’s obligations under the 2014 Debentures and the guarantor’s obligations under the Guarantee, in accordance with that certain Security Agreement, dated as of April 10, 2014. A summary of the Company’s convertible debentures as of June 30, 2015 and December 31, 2014 is as follows: 2015 2014 2014 Exchange Debentures $ 1,915,200 $ 1,915,200 2014 New Debentures, net of $590,381 and $792,798 discount 1,490,118 1,287,702 Total debt 3,405,318 3,202,902 Less current portion 3,405,318 800,726 Long-term debt $ - $ 2,402,176 For the six months ended June 30, 2015 and 2014, interest expense on the convertible debentures amounted to $159,828 and $121,483, respectively, and is included on the accompanying condensed consolidated statements of operations. For the three months ended June 30, 2015 and 2014, interest expense on the convertible debentures amounts to $79,914 and $80,043, respectively, and is included on the accompanying condensed consolidated statements of operations. For the six months ended June 30, 2015 and 2014, total amortization relating to the discount amounted to $202,416 and $401,521, respectively, and is included in interest expense on the accompanying condensed consolidated statements of operations. For the three months ended June 30, 2015 and 2014, total amortization relating to the discount amounted to $101,208 and $283.798, respectively, and is included in interest expense on the accompanying condensed consolidated statements of operations. The Company bifurcated the conversion option from its debt host. The fair value of the conversion option liabilities as of June 30, 2015 and December 31, 2014 was minimal and $110,000, respectively. The significant assumptions which the Company used to measure the fair value at the date of issuance and June 30, 2015 of the conversion option liability are as
follows: June 30, 2015 December 31, 2014 Stock price $ 0.075 $ 0.14 Term 0.25 - 0.75 year 0.75 - 1.25 years Volatility 50 % 50 % Risk-free interest rate 0.28 % 0.25 % Exercise price $ 0.25 $ 0.25 In connection with the 2014 SPA, the Company is required to maintain compliance with a variety of contractual provisions which include certain affirmative and negative covenants. The requirements principally consist of a requirement to maintain timely filings with the SEC, reserve sufficient authorized shares to issue upon the exercise of the underlying conversion option, and permit the debenture holders to participate in future financing transactions. The Company is also restricted, among other things, from incurring new indebtedness, permitting additional liens, making material changes to its charter documents, repay or repurchase more than a de minimis number of shares of its common stock or common stock equivalents, repay or repurchase any indebtedness, pay cash dividends, enter into transactions with affiliates or use the proceeds of the convertible debentures to provide funding to its subsidiaries. 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 If the holder is subject to a Buy-In, then the Company will (A) pay in cash to the debenture holder (in addition to any other remedies available to or elected by the debenture holder) the amount, if any, by which (x) the debenture holder’s total purchase price (including any brokerage commissions) for the Common Stock so purchased exceeds (y) the product of (1) the aggregate number of shares of Common Stock that the debenture holder was entitled to receive from the conversion at issue multiplied by (2) the actual sale price at which the sell order giving rise to such purchase obligation was executed (including any brokerage commissions) and (B) at the option of the debenture holder, either reissue (if surrendered) this
debenture in a principal amount equal to the principal amount of the attempted conversion (in which case such conversion shall be deemed rescinded) or deliver to the debenture holder the number of shares of Common Stock that would have been issued if the Company had timely complied with its delivery requirements.</t>
  </si>
  <si>
    <t>Net Income (Loss) Per Share</t>
  </si>
  <si>
    <t>Net Income (Loss) Per Share [Abstract]</t>
  </si>
  <si>
    <t>7. Net Income (Loss) Per Share Basic net income (loss) per share is computed by dividing the net income (loss) for the period by the weighted average number of common shares outstanding during the period. Diluted net income (loss) per share is computed by dividing the net income (loss) for the period by the weighted average number of common and potentially dilutive common shares outstanding during the period. Potentially dilutive common shares consist of the common shares issuable upon the exercise of stock options and warrants. Potentially dilutive common shares are excluded from the calculation if their effect is antidilutive. Diluted income per share includes the dilution that would occur upon the exercise or conversion of all potentially dilutive securities into common stock using the “treasury stock” and/or “if converted” method as applicable. At June 30, 2015, there were options and warrants to purchase 15,425,001 and 25,572,059 shares of common stock, respectively, outstanding which could potentially dilute future net income (loss) per share. At June 30, 2015 the Company also has outstanding convertible debt which is initially convertible into 15,982,800 shares of common stock that could potentially dilute future net income (loss) per share. The number of shares the convertible debt could be converted into could potentially increase under certain circumstances related to the market price of the Company’s common stock at the time of conversion. At June 30, 2014, there were options and warrants to purchase 10,330,001 and 25,572,059 shares of common stock, respectively, outstanding which could potentially dilute future net income (loss) per share. At June 30, 2014 the Company also had outstanding convertible debt which was initially convertible into 16,894,428 shares of common stock, which could potentially dilute future net income (loss) per share.</t>
  </si>
  <si>
    <t>Warrants</t>
  </si>
  <si>
    <t>Warrants [Abstract]</t>
  </si>
  <si>
    <t>8. Warrants In conjunction with a private placement in October 2010 (the “2010 Private Placement”), the Company issued warrants to Ladenburg, the placement agent for the 2010 Private Placement. The warrants entitle Ladenburg to purchase up to a total of 1,044,584 shares of Common Stock for $0.25 per share. The warrants expire October 28, 2015. The warrants are exercisable, at the option of the holder, at any time prior to their expiration. The fair value of warrants issued to placement agents was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0 Private Placement warrants as of June 30, 2015 and December 31, 2014 were $0 and $3,476, respectively. In conjunction with a private placement in 2012 (the “2012 Private Placement”), the Company issued warrants to Ladenburg in March 2012. The warrants entitle Ladenburg to purchase up to a total of 86,323 shares of common stock for $0.35 per share and expire March 27, 2017. The Company also issued warrants to Ladenburg in May 2012 in connection with the additional 702,872 shares of common stock issued in the 2012 Private Placement. These warrants entitle Ladenburg to purchase 29,700 shares of common stock at $0.35 per share and expire May 22, 2017. These warrants are exercisable, at the option of the holder, at any time prior to their expiration. The fair value of warrants issued to placement agents were calculated utilizing the lattice method. The warrants issued to Ladenburg contain provisions that make them redeemable for cash by the holder of the warrant under certain circumstances that are not within the control of the Company. Accordingly, the fair market value of the warrants as of the date of issuance has been classified as liabilities. The fair value of the 2012 Private Placements warrants as of June 30, 2015 and December 31, 2014 was $0 and $750, respectively. In connection with the issuance of the 2012 Hillair Debenture disclosed in Note 6, the Company issued warrants to Hillair (the “2012 Hillair Warrants”). The 2012 Hillair Warrants originally entitled Hillair to purchase up to 2,604,651 shares of Common Stock for $0.4488 per share, subject to adjustments upon certain events. The 2012 Hillair Warrants may be exercised at any time on or after June 27, 2013 and expire on June 27, 2018. As a result of the transactions consummated pursuant to the Exchange Agreement and the 2014 SPA as disclosed in Note 6, the number of shares of Common Stock Hillair is entitled to purchase under the 2012 Hillair Warrants has increased to 4,480,000 and can be purchased for $0.25 per share. The fair value of the 2012 Hillair Warrants was calculated utilizing the lattice method. The 2012 Hillair Warrants contain provisions that make them redeemable for cash by the holder of the warrant under certain circumstances that are not within the control of the Company. Accordingly, the fair market value of the 2012 Hillair Warrants as of the date of issuance has been classified as liabilities and has been included as a debt discount of the 2012 Hillair Debenture described in Note 6. The fair value of the 2012 Hillair Warrants as of June 30, 2015 and December 31, 2014 was $17,920 and $96,931, respectively. In connection, with the issuance of the 2012 Hillair Debenture, the Company issued warrants to Merriman. The warrants entitle Merriman to purchase up to 52,093 shares of Common Stock for $0.4488 per share and 52,093 shares of Common Stock at $0.43 per share. The fair market value of the warrants as of the date of issuance has been classified as equity and is recorded in deferred loan costs on the accompanying condensed consolidated balance sheets. The fair value of the Merriman warrants as of the date of issuance was $8,166. As part of the issuance and sale of convertible debentures to Next View Capital LP (“Next View”) and another investor in January 2013 (the “January 2013 Debentures”), which have since been fully repaid in accordance with their terms, the Company issued warrants to Next View and another investor (the “January 2013 Warrants”). The January 2013 Warrants originally entitled Next View and the other investor to purchase up to 651,163 and 260,465, respectively, shares of Common Stock for $0.4488 per share, subject to adjustments upon certain events. The January 2013 Warrants issued to Next View and the other investor contain substantially all of the same terms as the 2012 Hillair Warrants. As a result of the transactions consummated pursuant to the Exchange Agreement and the 2014 SPA as disclosed in Note 6, the number of shares of Common Stock Next View and the other investor are entitled to purchase has increased to 1,120,000 and 448,000, respectively, and can be purchased for $0.25 per share. In connection with the Bridge Debenture on August 5, 2015, as disclosed in Note 2, the exercise price of the January 2013 Warrants has been reset in accordance with a ratchet provision included in the respective agreements. The fair value of the January 2013 Warrants as of the date of issuance has been classified as liabilities and has been included as a debt discount of the January 2013 Debentures described in Note 6. The fair value of the January 2013 Warrants issued to Next View and another investor warrants as of June 30, 2015 and December 31, 2014 was $6,272 and $33,926, respectively. In connection with the issuance of the January 2013 Debentures, the Company issued warrants to Merriman. The warrants entitle Merriman to purchase up to 18,233 shares of Common Stock for $0.4488 per share and 18,233 shares of Common Stock at $0.43 per share. The fair market value of the warrants as of the date of issuance has been classified as equity and is recorded in deferred loan costs on the accompanying consolidated balance sheets. The fair value of the Merriman warrants as of the date of issuance was $2,858. As part of the issuance of the April 2013 Debentures to Casano and Masterson as disclosed in Note 6, the Company issued the April 2013 Warrants to Casano and Masterson. The April 2013 Warrants originally entitled Casano and Masterson to purchase up to 1,041,861 and 260,465, respectively, shares of Common Stock for $0.4488 per share, subject to adjustments upon certain events. The April 2013 Warrants issued to Casano and Masterson contain substantially all of the same terms as the 2012 Hillair Warrants. As a result of the transactions consummated pursuant to the Exchange Agreement and the 2014 SPA as disclosed in Note 6, the number of shares of Common Stock Casano and Masterson are entitled to purchase has increased to 1,792,000 and 448,000, respectively and can be purchased for $0.25 per share. The fair value of the April 2013 Warrants as of the date of issuance has been classified as liabilities and has been included as a debt discount of the April 2013 Debentures described in Note 6. The fair value of the April 2013 Warrants issued to Casano and Masterson as of June 30, 2015 and December 31, 2014 was $11,200 and $51,153, respectively. Pursuant to the Exchange Agreement disclosed in Note 6, the Company issued 2014 Exchange Warrants to Hillair, Casano and Masterson. The 2014 Exchange Warrants entitle Hillair, Casano and Masterson to purchase up to 5,107,200, 2,042,880, and 510,720, respectively, shares of Common Stock at $0.275 per share, subject to adjustments upon certain events. The 2014 Exchange Warrants may be exercised at any time after April 10, 2014 and expire on April 10, 2019. The fair value of the 2014 Exchange Warrants issued to Hillair, Casano and Masterson was calculated utilizing the lattice method. The 2014 Exchange Warrants contain provisions that make them redeemable for cash by the holder of the warrant under certain circumstances that are not within the control of the Company. Accordingly, the fair value of the 2014 Exchange Warrants as of the date of issuance has been classified as liabilities and has been included in the loss on extinguishment of debt on the accompanying condensed consolidated statements of operations. The fair value of these warrants as of June 30, 2015 and December 31, 2014 was $45,965 and $167,969, respectively. As part of the issuance of the 2014 New Debentures as disclosed in Note 6, the Company issued warrants to purchase up to 8,322,000 shares of Common Stock at $0.275 per share (the “2014 New Warrants”), subject to adjustments upon certain events. The 2014 New Warrants contain substantially all of the same terms as the 2014 Exchange Warrants. The fair value of the 2014 New Warrants as of the date of issuance has been classified as liabilities and has been included as a debt discount of the 2014 New Debentures described in Note 6. The fair value of the 2014 New Warrants as of June 30, 2015 and December 31, 2014 was $49,932 and $182,466, respectively. A summary of warrant activity as of June 30, 2015 and changes during the three months ended are presented below: Number of Warrants Weighted Average Exercise Price Per Share Weighted Average Remaining Terms (in years) Aggregate Intrinsic Value Outstanding - December 31, 2014 25,572,059 $ 0.27 3.89 - Issued - - Exercised - - Forfeited - - Outstanding – June 30, 2015 25,572,059 $ 0.27 3.40 $ - Exercisable –June 30, 2015 25,572,059 $ 0.27 3.40 $ - The change in fair value of all of the Company’s outstanding warrants of $121,500 and ($340,459) is included in the accompanying condensed consolidated statements of operations for the three months ended June 30, 2015 and 2014, respectively. The change in fair value of all of the Company’s outstanding warrants of $405,382 and ($421,057) is included in the accompanying condensed consolidated statements of operations for the six months ended June 30, 2015 and 2014, respectively. The significant assumptions which the Company used to measure the fair value of warrants at June 30, 2015 and December 31, 2014 is as follows: 2015 2014 Stock price $ 0.075 $ 0.14 Term 0.33 – 3.78 Years 0.83 - 4.28 Years Volatility 50 % 50 % Risk-free interest rate 1.01 - 1.74 % 0.25 - 1.38 % Exercise prices $ 0.25-0.4488 $ 0.25-0.4488 Dividend yield 0.00 % 0.00 %</t>
  </si>
  <si>
    <t>Stock Options and Grants</t>
  </si>
  <si>
    <t>Stock Options and Grants [Abstract]</t>
  </si>
  <si>
    <t>9. Stock Options and Grants 2011 Plan - 2012 Board Equity Authorization 2013 Stock Plan - 2014 Plan - A summary of stock option activity as of June 30, 2015 and changes during the three months then ended are presented below: Shares Weighted Average Fair Value Per Share Weighted Average Exercise Price Per Share Weighted Average Remaining Terms (in years) Aggregate Intrinsic Value Outstanding - December 31, 2014 15,425,001 $ 0.11 $ 0.30 8.00 112,500 Granted - - - Exercised - - - Cancelled - - - Outstanding – June 30, 2015 15,425,001 $ 0.11 $ 0.30 7.51 $ - Exercisable - December 31, 2014 11,625,835 $ 0.09 $ 0.33 7.50 $ 37,500 Exercisable – June 30, 2015 11,816,667 $ 0.11 $ 0.33 7.02 $ - For the three
months and six ended June 30, 2015, the Company recognized stock-based compensation expense of $48,115 and $96,922, respectively, which is included in payroll and related expenses in the accompanying condensed consolidated statements of operations. For the three months and six ended June 30, 2014, the Company recognized stock-based compensation expense of $42,886 and $73,581, respectively, which is included in payroll and related expenses in the accompanying condensed consolidated statements of operations. As of June 30, 2015, there was $216,451 of total unrecognized compensation costs related to non-vested stock options, which will be expensed over a weighted average period of 1.09 years. The intrinsic value is calculated as the difference between the fair value as of the balance sheet date and the exercise price of each of the outstanding stock options. The fair value at June 30, 2015 and December 31, 2014 was $0.075 and $0.14 per share, respectively, as determined by using the weighted average bulletin board price.</t>
  </si>
  <si>
    <t>Commitments [Abstract]</t>
  </si>
  <si>
    <t>10. Commitments The Company is subject to periodic lawsuits, investigations and claims during the ordinary course of business. The Company is not a party to any material litigation as of June 30, 2015. Operating lease</t>
  </si>
  <si>
    <t>Related Party Transactions</t>
  </si>
  <si>
    <t>Related Party Transactions [Abstract]</t>
  </si>
  <si>
    <t>11. Related Party Transactions On March 26, 2009, the Company entered into a $50,000 revolving credit promissory note (the “Revolver”) with Vector Group Ltd. (“Vector”), the former controlling stockholder of the Company. On January 26, 2011, the Company and Vector entered into an amendment to the Revolver increasing the amount that the Company may borrow from $50,000 to $100,000. The loan bears interest at 11% per annum and was due on December 31, 2013. During January 2014, the Revolver was extended from December 31, 2013 to June 30, 2015. The Revolver is currently in default but the Company has obtained waivers from the Convertible Debenture holders in regards to a cross default provision outlined in the underlying agreements. As of June 30, 2015 and December 31, 2014, the balance due to Vector amounted to $73,500. As of June 30, 2015 and December 31, 2014, accrued interest related to the Revolver amounted to $40,898 and $36,833, respectively, and is included in accrued interest, related party on the accompanying condensed consolidated balance sheets. Interest expense for other related party notes payable amounted to $2,044 and $2,044 for the three months ended June 30, 2015 and 2014, respectively. Interest expense for other related party notes payable amounted to $4,065 and $4,065 for the six months ended June 30, 2015 and 2014, respectively. ConGlobal Industries, Inc. is a minority stockholder of the Company and provides containers and labor on domestic projects. The Company recognized Cost of Goods Sold of $176,990 and $270,097, for services ConGlobal Industries, Inc. rendered during the three months ended June 30, 2015 and 2014, respectively. The Company recognized Cost of Goods Sold of $545,569 and $456,109, for services ConGlobal Industries, Inc. rendered during the six months ended June 30, 2015 and 2014, respectively. As of June 30, 2015 and December 31, 2014, $163,447 and $92,792, respectively, of such expenses are included in related party accounts payable and accrued expenses in the accompanying condensed consolidated balance sheets. The Lawrence Group is a minority stockholder of the Company and is a building design, development and project delivery firm. The Company recognized Cost of Goods Sold of $4,760 for services The Lawrence Group rendered during the six months ended June 30, 2014. As of June 30, 2015 and December 31, 2014, $32,389, of expenses were included in related party accounts payable and accrued expenses in the accompanying condensed consolidated balance sheets. An affiliated accounting firm of the Company’s Chief Financial Officer provided accounting and consulting services to the Company. The Company recognized General and Administrative expenses in the amount of $10,000 and $32,000 for the three months ended June 30, 2015 and 2014, respectively.
The Company recognized General and Administrative expenses in the amount of $42,000 and $42,000 for the six months ended June 30, 2015 and 2014, respectively. As of June 30, 2015 and December 31, 2014, $17,000 and $7,300, respectively, of expenses were included in related party accounts payable and accrued expenses in the accompanying condensed consolidated balance sheets. As of June 30, 2015, an aggregate of $1,588 is due to an employee of the Company for reimbursable expenses, and is included in related party accounts payable and accrued expenses in the accompanying condensed consolidated balance sheets.</t>
  </si>
  <si>
    <t>Summary of Significant Accounting Policies (Policies)</t>
  </si>
  <si>
    <t>Interim financial information</t>
  </si>
  <si>
    <t>Interim financial information The condensed consolidated financial statements and notes should be read in conjunction with the financial statements and notes for the year ended December 31, 2014 included in the Company’s Annual Report on Form 10-K, as amended, filed with the Securities and Exchange Commission on March 31, 2015.</t>
  </si>
  <si>
    <t>Basis of consolidation</t>
  </si>
  <si>
    <t xml:space="preserve">Basis of consolidation </t>
  </si>
  <si>
    <t>Accounting estimates</t>
  </si>
  <si>
    <t xml:space="preserve">Accounting estimates </t>
  </si>
  <si>
    <t>Operating cycle</t>
  </si>
  <si>
    <t>Operating cycle -</t>
  </si>
  <si>
    <t>Revenue recognition</t>
  </si>
  <si>
    <t>Revenue recognition Contract costs include all direct material and labor costs and those indirect costs related to contract performance. General and administrative costs, marketing and business development expenses and pre-project expenses are charged to expense as incurred. Provisions for estimated losses on uncompleted contracts are made in the period in which such losses are determined. Changes in job performance, job conditions and estimated profitability, including those arising from contract penalty provisions, and final contract settlements may result in revisions to costs and income and are recognized in the period in which the revisions are determined. An amount equal to contract costs attributable to claims is included in revenue when realization is probable and the amount can be reliably estimated. The asset, “Costs and estimated earnings in excess of billing on uncompleted contracts,” represents revenue recognized in excess of amounts billed. The liability, “Billings in excess of costs and estimated earnings on uncompleted contracts,” represents billing in excess of revenue recognized. The Company offers a one-year warranty on completed contracts. For the three and six months ended June 30, 2015, the Company recognized $2,234 and $1,494, respectively, in warranty claims. For the three and six months ended June 30, 2014, the Company recognized $17,720 and $18,995, respectively, in warranty claims. The Company does not anticipate that any additional claims are likely to occur for warranties that are currently outstanding. Accordingly, no warranty reserve is considered necessary for any of the periods presented. The Company also supplies repurposed containers to its customers. In these cases, the Company serves as a supplier to its customers for standard and made to order products that it sells at fixed prices. Revenue from these contracts is generally recognized when the products have been delivered to the customer, accepted by the customer and collection is reasonably assured. Revenue is recognized upon completion of the following: an order for product is received from a customer; written approval for the payment schedule is received from the customer and the corresponding required deposit or payments are received; a common carrier signs documentation accepting responsibility for the unit as agent for the customer; and the unit is delivered to the customer’s receiving point. The title and risk of loss passes to the customer at the customer’s receiving point. Amounts billed to customers in a sales transaction for shipping and handling are classified as revenue. Products sold are generally paid for based on schedules provided for in each individual customer contract including upfront deposits and progress payments as products are being manufactured. Funds received in advance of meeting the criteria for revenue recognition are deferred and are recorded as revenue when they are earned.</t>
  </si>
  <si>
    <t>Inventory -</t>
  </si>
  <si>
    <t>Fair value measurements</t>
  </si>
  <si>
    <t>Fair value measure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d the use of observable inputs and minimizes the use of unobservable inputs when measuring fair value. The Company uses three levels of inputs that may be used to measure fair value: Level 1 Quoted prices in active markets for identical assets or liabilities Level 2 Quoted prices for similar assets and liabilities in active markets or inputs that are observable. Level 3 Inputs that are unobservable (for example, cash flow modeling inputs based on assumptions). Financial liabilities measured at fair value on a recurring basis are summarized below: June 30, 2015 Quoted prices in active market for identical assets (Level l) Significant other observable inputs (Level 2) Significant unobservable inputs (Level 3) Warrant Liabilities $ 131,289 $ - $ - $ 131,289 Conversion Option Liabilities $ - $ - $ - $ - (1) (1) Diminimus value at June 30, 2015. December 31, 2014 Quoted prices in active market for identical assets (Level l) Significant other observable inputs (Level 2) Significant unobservable inputs (Level 3) Warrant Liabilities $ 536,671 $ - $ - $ 536,671 Conversion Option Liabilities $ 110,000 $ - $ - $ 110,000 Warrant and conversion option liabilities are measured at fair value using the lattice pricing model and are classified within Level 3 of the valuation hierarchy. For fair value measurements categorized within Level 3 of the fair value hierarchy, the Company’s Chief Financial Officer, who reports to the Chief Executive Officer, determines its valuation policies and procedures. The development and determination of the unobservable inputs for Level 3 fair value measurements and fair value calculations are the responsibility of the Company’s Chief Financial Officer and are approved by the Chief Executive Officer. The following table sets forth a summary of the changes in the fair value of the Company’s Level 3 financial liabilities that are measured at fair value on a recurring basis:` For the six months ended 2015 For the six months ended June 30,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515,382 ) (287,738 ) Ending balance $ 131,289 $ 2,491,322 The significant assumptions and valuation methods that the Company used to determine fair value and the change in fair value of the Company’s derivative financial instruments are discussed in Notes 6 and 8. The Company presented warrant and conversion option liabilities at fair value on its condensed consolidated balance sheets, with the corresponding changes in fair value recorded in the Company’s condensed consolidated statements of operations for the applicable reporting periods. As disclosed in Notes 6 and 8, the Company computed the fair value of the warrant and conversion option liability at the date of issuance and the reporting dates of June 30, 2015 and December 31, 2014 using the lattice pricing method. The calculation of the lattice pricing model involves the use of the fair value of the Company’s common stock, estimated term, volatility, risk-free interest rates and dividend yield (if applicable). The Company developed the assumptions that were used as follows: The fair value of the Company’s common stock was obtained from publicly quoted prices. The term represents the remaining contractual term of the derivative; the volatility rate was developed based on analysis of the Company’s historical stock price volatility and the historical volatility rates of several other similarly situated companies (using a number of observations that was at least equal to or exceeded the number of observations in the life of the derivative financial instrument at issue); the risk free interest rates were obtained from publicly available US Treasury yield curve rates; the dividend yield is zero because the Company has not paid dividends and does not expect to pay dividends in the foreseeable future.</t>
  </si>
  <si>
    <t>Concentrations of credit risk</t>
  </si>
  <si>
    <t>Concentrations of credit risk - With respect to receivables, concentrations of credit risk are limited to a few customers in the construction industry. The Company performs ongoing credit evaluations of its customers’ financial condition and, generally, requires no collateral from its customers other than normal lien rights. At June 30, 2015 and December 31, 2014, 66% and 85%, respectively, of the Company’s accounts receivable were due from three and two customers, respectively. Revenue relating to four customers represented approximately 10%, 27%, 15%, and 15%, respectively, of the Company’s total revenue for the three months ended June 30, 2015. Revenue relating to two customers represented approximately 23% and 43%, respectively, of the Company’s total revenue for the three months ended June 30, 2014. Revenue relating to four customers represented approximately 14%, 14%, 21%, and 15%, respectively, of the Company’s total revenue for the six months ended June 30, 2015. Revenue relating to three customers represented approximately 23%, 40%, and 16%, respectively, of the Company’s total revenue for the six months ended June 30, 2014. Costs of revenue relating to one vendor, who is a related party and disclosed in Note 11, represented approximately 16% and 60% of the Company’s total cost of revenue for the three months ended June 30, 2015 and 2014. Costs of revenue relating to one unrelated vendor, represented approximately 16% and 16%, respectively, of the Company’s total cost of revenue for the three months ended June 30, 2015 and 2014. Costs of revenue relating to one vendor, who is a related party and disclosed in Note 11, represented approximately 37% and 36% of the Company’s total cost of revenue for the six months ended June 30, 2015 and 2014. Costs of revenue relating to one unrelated vendor, represented approximately 28% and 48%, respectively, of the Company’s total cost of revenue for the six months ended June 30, 2015 and 2014. The Company believes it has access to alternative suppliers, with limited disruption to the business, should circumstances change with its existing suppliers.</t>
  </si>
  <si>
    <t>Recent accounting pronouncements</t>
  </si>
  <si>
    <t>Recent accounting pronouncements Revenue from Contracts with Customers In August 2014, the FASB issued ASU 2014 -15, Presentation of Financial Statements - Going Concern. In April 2015, the FASB issued ASU No. 2015-03, Interest - Imputation of Interest (Subtopic 835-30): Simplifying the Presentation of Debt Issuance Costs. Management does not believe that these or any other recently issued, but not yet effective accounting pronouncements, if adopted, would have a material effect on the accompanying condensed consolidated financial statements.</t>
  </si>
  <si>
    <t>Summary of Significant Accounting Policies (Tables)</t>
  </si>
  <si>
    <t>Summary of financial liabilities measured at fair value on a recurring basis</t>
  </si>
  <si>
    <t xml:space="preserve"> June 30, 2015 Quoted prices in active market for identical assets (Level l) Significant other observable inputs (Level 2) Significant unobservable inputs (Level 3) Warrant Liabilities $ 131,289 $ - $ - $ 131,289 Conversion Option Liabilities $ - $ - $ - $ - (1) (1) Diminimus value at June 30, 2015. December 31, 2014 Quoted prices in active market for identical assets (Level l) Significant other observable inputs (Level 2) Significant unobservable inputs (Level 3) Warrant Liabilities $ 536,671 $ - $ - $ 536,671 Conversion Option Liabilities $ 110,000 $ - $ - $ 110,000 </t>
  </si>
  <si>
    <t>Summary of the changes in the fair value of the Company's Level 3 financial liabilities measured on a recurring basis</t>
  </si>
  <si>
    <t xml:space="preserve"> For the six months ended 2015 For the six months ended June 30, Beginning balance $ 646,671 $ 217,611 Aggregate fair value of conversion option liabilities and warrants issued - 1,815,529 Change in fair value related to increase in warrants issued for anti-dilutive adjustment - 745,920 Change in fair value of conversion option liabilities and warrants (515,382 ) (287,738 ) Ending balance $ 131,289 $ 2,491,322 </t>
  </si>
  <si>
    <t>Accounts Receivable (Tables)</t>
  </si>
  <si>
    <t>Summary of accounts receivable</t>
  </si>
  <si>
    <t xml:space="preserve"> 2015 2014 Billed: SG Block sales $ 117,923 $ 172,837 Engineering services 15,663 2,000 Project management 35,841 15,842 Total gross receivables 169,427 190,679 Less: allowance for doubtful accounts (24,746 ) (24,746 ) Total net receivables $ 144,681 $ 165,933 </t>
  </si>
  <si>
    <t>Costs and Estimated Earnings on Uncompleted Contracts (Tables)</t>
  </si>
  <si>
    <t>Summary of costs and estimated earnings on uncompleted contracts</t>
  </si>
  <si>
    <t xml:space="preserve"> 2015 2014 Costs incurred on uncompleted contracts $ 768 $ - Provision for loss on uncompleted contracts - - Estimated income 153 - 921 - Less: billings to date (15,000 ) (3,500 ) $ (14,079 ) $ (3,500 ) </t>
  </si>
  <si>
    <t>Summary of costs and estimated earnings amounts on uncompleted contracts included in balance sheets</t>
  </si>
  <si>
    <t xml:space="preserve"> 2015 2014 Costs and estimated earnings in excess of billings on uncompleted contracts $ - $ - Billings in excess of cost and estimated earnings on uncompleted contracts (14,079 ) (3,500 ) $ (14,079 ) (3,500 )</t>
  </si>
  <si>
    <t>Convertible Debentures (Tables) - Convertible Debentures [Member]</t>
  </si>
  <si>
    <t>Debt Instrument [Line Items]</t>
  </si>
  <si>
    <t>Summary of convertible debentures</t>
  </si>
  <si>
    <t xml:space="preserve"> 2015 2014 2014 Exchange Debentures $ 1,915,200 $ 1,915,200 2014 New Debentures, net of $590,381 and $792,798 discount 1,490,118 1,287,702 Total debt 3,405,318 3,202,902 Less current portion 3,405,318 800,726 Long-term debt $ - $ 2,402,176 </t>
  </si>
  <si>
    <t>Schedule of significant assumptions used to measure the fair value</t>
  </si>
  <si>
    <t xml:space="preserve"> June 30, 2015 December 31, 2014 Stock price $ 0.075 $ 0.14 Term 0.25 - 0.75 year 0.75 - 1.25 years Volatility 50 % 50 % Risk-free interest rate 0.28 % 0.25 % Exercise price $ 0.25 $ 0.25</t>
  </si>
  <si>
    <t>Warrants (Tables) - Warrant [Member]</t>
  </si>
  <si>
    <t>Share-Based Compensation Arrangement By Share-Based Payment Award [Line Items]</t>
  </si>
  <si>
    <t>Summary of warrant activity and changes</t>
  </si>
  <si>
    <t xml:space="preserve"> Number of Warrants Weighted Average Exercise Price Per Share Weighted Average Remaining Terms (in years) Aggregate Intrinsic Value Outstanding - December 31, 2014 25,572,059 $ 0.27 3.89 - Issued - - Exercised - - Forfeited - - Outstanding – June 30, 2015 25,572,059 $ 0.27 3.40 $ - Exercisable –June 30, 2015 25,572,059 $ 0.27 3.40 $ - </t>
  </si>
  <si>
    <t>Significant assumptions used to measure the fair value of warrants</t>
  </si>
  <si>
    <t xml:space="preserve"> 2015 2014 Stock price $ 0.075 $ 0.14 Term 0.33 – 3.78 Years 0.83 - 4.28 Years Volatility 50 % 50 % Risk-free interest rate 1.01 - 1.74 % 0.25 - 1.38 % Exercise prices $ 0.25-0.4488 $ 0.25-0.4488 Dividend yield 0.00 % 0.00 %</t>
  </si>
  <si>
    <t>Stock Options and Grants (Tables)</t>
  </si>
  <si>
    <t>Stock Options [Member]</t>
  </si>
  <si>
    <t>Share-based Compensation Arrangement by Share-based Payment Award [Line Items]</t>
  </si>
  <si>
    <t>Summary of stock option activity and changes</t>
  </si>
  <si>
    <t xml:space="preserve"> Shares Weighted Average Fair Value Per Share Weighted Average Exercise Price Per Share Weighted Average Remaining Terms (in years) Aggregate Intrinsic Value Outstanding - December 31, 2014 15,425,001 $ 0.11 $ 0.30 8.00 112,500 Granted - - - Exercised - - - Cancelled - - - Outstanding – June 30, 2015 15,425,001 $ 0.11 $ 0.30 7.51 $ - Exercisable - December 31, 2014 11,625,835 $ 0.09 $ 0.33 7.50 $ 37,500 Exercisable – June 30, 2015 11,816,667 $ 0.11 $ 0.33 7.02 $ - </t>
  </si>
  <si>
    <t>Liquidity and Financial Condition (Details) - USD ($)</t>
  </si>
  <si>
    <t>Aug. 05, 2015</t>
  </si>
  <si>
    <t>Apr. 10, 2014</t>
  </si>
  <si>
    <t>Aug. 13, 2015</t>
  </si>
  <si>
    <t>Dec. 31, 2013</t>
  </si>
  <si>
    <t>Liquidity and Financial Condition (Textual)</t>
  </si>
  <si>
    <t>Cash balance</t>
  </si>
  <si>
    <t>Convertible debt</t>
  </si>
  <si>
    <t>Period for capital requirements fund</t>
  </si>
  <si>
    <t>10 to 16 months</t>
  </si>
  <si>
    <t>Manufacture of buildings under License Agreement</t>
  </si>
  <si>
    <t>Term of license</t>
  </si>
  <si>
    <t>15 years</t>
  </si>
  <si>
    <t>Royalty percentage of actual revenues</t>
  </si>
  <si>
    <t>10.00%</t>
  </si>
  <si>
    <t>Maturity date</t>
  </si>
  <si>
    <t>Apr. 1,
		2016</t>
  </si>
  <si>
    <t>Conversion price</t>
  </si>
  <si>
    <t>Subsequent Event [Member]</t>
  </si>
  <si>
    <t>Nov. 3,
		2015</t>
  </si>
  <si>
    <t>Convertible Debenture, subscription amount</t>
  </si>
  <si>
    <t>Summary of Significant Accounting Policies (Details) - USD ($)</t>
  </si>
  <si>
    <t>Fair value measured on a recurring basis [Member] | Quoted prices in active market for identical assets (Level l) [Member]</t>
  </si>
  <si>
    <t>Fair value measured on a recurring basis [Member] | Significant other observable inputs (Level 2) [Member]</t>
  </si>
  <si>
    <t>Fair value measured on a recurring basis [Member] | Significant unobservable inputs (Level 3) [Member]</t>
  </si>
  <si>
    <t>[1]</t>
  </si>
  <si>
    <t>Diminimus value at June 30, 2015.</t>
  </si>
  <si>
    <t>Summary of Significant Accounting Policies (Details 1) - USD ($)</t>
  </si>
  <si>
    <t>Beginning balance</t>
  </si>
  <si>
    <t>Aggregate fair value of conversion option liabilities and warrants issued</t>
  </si>
  <si>
    <t>Change in fair value of conversion option liabilities and warrants</t>
  </si>
  <si>
    <t>Ending balance</t>
  </si>
  <si>
    <t>Summary of Significant Accounting Policies (Details Textual)</t>
  </si>
  <si>
    <t>12 Months Ended</t>
  </si>
  <si>
    <t>Jun. 30, 2015USD ($)CustomerVendor</t>
  </si>
  <si>
    <t>Jun. 30, 2014USD ($)CustomerVendor</t>
  </si>
  <si>
    <t>Dec. 31, 2014USD ($)Customer</t>
  </si>
  <si>
    <t>Summary of significant accounting policies (Textual)</t>
  </si>
  <si>
    <t>Term of company's operating cycle</t>
  </si>
  <si>
    <t>The length of the Company's contracts varies, but is typically between six to twelve months.</t>
  </si>
  <si>
    <t>Dividend yield</t>
  </si>
  <si>
    <t>0.00%</t>
  </si>
  <si>
    <t>Warranty offered on completed contracts by Company</t>
  </si>
  <si>
    <t>1 year</t>
  </si>
  <si>
    <t>Warranty claims on contracts | $</t>
  </si>
  <si>
    <t>Inventory work-in-process | $</t>
  </si>
  <si>
    <t>Customer One [Member]</t>
  </si>
  <si>
    <t>Concentration risk, percentage</t>
  </si>
  <si>
    <t>23.00%</t>
  </si>
  <si>
    <t>14.00%</t>
  </si>
  <si>
    <t>Customer Two [Member]</t>
  </si>
  <si>
    <t>27.00%</t>
  </si>
  <si>
    <t>43.00%</t>
  </si>
  <si>
    <t>40.00%</t>
  </si>
  <si>
    <t>Customer Three [Member]</t>
  </si>
  <si>
    <t>15.00%</t>
  </si>
  <si>
    <t>21.00%</t>
  </si>
  <si>
    <t>16.00%</t>
  </si>
  <si>
    <t>Customer Four [Member]</t>
  </si>
  <si>
    <t>Accounts Receivable [Member] | Customer Concentration Risk [Member]</t>
  </si>
  <si>
    <t>66.00%</t>
  </si>
  <si>
    <t>85.00%</t>
  </si>
  <si>
    <t>Number of customers</t>
  </si>
  <si>
    <t>Total revenue [Member] | Customer Concentration Risk [Member]</t>
  </si>
  <si>
    <t>Total cost of revenue [Member] | Vendor Concentration Risk- Related Party [Member]</t>
  </si>
  <si>
    <t>60.00%</t>
  </si>
  <si>
    <t>37.00%</t>
  </si>
  <si>
    <t>36.00%</t>
  </si>
  <si>
    <t>Number of vendors | Vendor</t>
  </si>
  <si>
    <t>Total cost of revenue [Member] | Vendor Concentration Risk - Unrelated Party [Member]</t>
  </si>
  <si>
    <t>28.00%</t>
  </si>
  <si>
    <t>48.00%</t>
  </si>
  <si>
    <t>Accounts Receivable (Details) - USD ($)</t>
  </si>
  <si>
    <t>Total gross receivables</t>
  </si>
  <si>
    <t>Less: allowance for doubtful accounts</t>
  </si>
  <si>
    <t>Total net receivables</t>
  </si>
  <si>
    <t>Billed SG Block sales [Member]</t>
  </si>
  <si>
    <t>Billed Engineering services [Member]</t>
  </si>
  <si>
    <t>Billed Project management [Member]</t>
  </si>
  <si>
    <t>Costs and Estimated Earnings on Uncompleted Contracts (Details) - USD ($)</t>
  </si>
  <si>
    <t>Costs and estimated earnings on uncompleted contracts</t>
  </si>
  <si>
    <t>Costs incurred on uncompleted contracts</t>
  </si>
  <si>
    <t>Provision for loss on uncompleted contracts</t>
  </si>
  <si>
    <t>Estimated income</t>
  </si>
  <si>
    <t>Cost on uncompleted contracts, net</t>
  </si>
  <si>
    <t>Less: billings to date</t>
  </si>
  <si>
    <t>Cost in excess of billing on uncompleted contracts, net</t>
  </si>
  <si>
    <t>Costs and Estimated Earnings on Uncompleted Contracts (Details 1) - USD ($)</t>
  </si>
  <si>
    <t>Costs and estimated earnings amounts on uncompleted contracts included in balance sheets</t>
  </si>
  <si>
    <t>Costs and estimated earnings in excess of billings on uncompleted contracts</t>
  </si>
  <si>
    <t>Billings in excess of cost and estimated earnings on uncompleted contracts</t>
  </si>
  <si>
    <t>Related Party Notes Payable (Details) - USD ($)</t>
  </si>
  <si>
    <t>Jan. 26, 2011</t>
  </si>
  <si>
    <t>Mar. 26, 2009</t>
  </si>
  <si>
    <t>Related Party Notes Payable (Textual)</t>
  </si>
  <si>
    <t>Interest expense for other related party</t>
  </si>
  <si>
    <t>Amount borrowed under revolver</t>
  </si>
  <si>
    <t>Amended amount borrowed under revolver</t>
  </si>
  <si>
    <t>Vector [Member]</t>
  </si>
  <si>
    <t>Revolving credit promissory note</t>
  </si>
  <si>
    <t>Interest rate</t>
  </si>
  <si>
    <t>11.00%</t>
  </si>
  <si>
    <t>Revolving credit facility, expiration date</t>
  </si>
  <si>
    <t>Dec. 31,
		2013</t>
  </si>
  <si>
    <t>Maturity date of revolving credit promissory note after extension</t>
  </si>
  <si>
    <t>Convertible Debentures (Details) - USD ($)</t>
  </si>
  <si>
    <t>Total debt</t>
  </si>
  <si>
    <t>Less current portion</t>
  </si>
  <si>
    <t>Long-term debt</t>
  </si>
  <si>
    <t>2014 Exchange Debentures [Member]</t>
  </si>
  <si>
    <t>2014 New Debentures [Member]</t>
  </si>
  <si>
    <t>Convertible Debentures (Details 1) - Convertible Debentures [Member] - $ / shares</t>
  </si>
  <si>
    <t>Stock price</t>
  </si>
  <si>
    <t>Volatility</t>
  </si>
  <si>
    <t>50.00%</t>
  </si>
  <si>
    <t>Risk-free interest rate</t>
  </si>
  <si>
    <t>0.28%</t>
  </si>
  <si>
    <t>0.25%</t>
  </si>
  <si>
    <t>Exercise price</t>
  </si>
  <si>
    <t>Minimum [Member]</t>
  </si>
  <si>
    <t>Term</t>
  </si>
  <si>
    <t>3 months</t>
  </si>
  <si>
    <t>9 months</t>
  </si>
  <si>
    <t>Maximum [Member]</t>
  </si>
  <si>
    <t>1 year 3 months</t>
  </si>
  <si>
    <t>Convertible Debentures (Details Textual) - USD ($)</t>
  </si>
  <si>
    <t>Convertible Debentures (Textual)</t>
  </si>
  <si>
    <t>Interest rate on convertible debenture</t>
  </si>
  <si>
    <t>8.00%</t>
  </si>
  <si>
    <t>Due date of convertible debentures</t>
  </si>
  <si>
    <t>Amount of discount on debentures</t>
  </si>
  <si>
    <t>Total amortization relating to the discount</t>
  </si>
  <si>
    <t>Legal fees</t>
  </si>
  <si>
    <t>Fair value of conversion option liabilities</t>
  </si>
  <si>
    <t>Interest expense on the convertible debentures</t>
  </si>
  <si>
    <t>Covertible debentures maturity value</t>
  </si>
  <si>
    <t>Converion price, description</t>
  </si>
  <si>
    <t>The Exchange Agreement and the 2014 SPA triggered anti-dilution adjustments to the warrants issued on the Existing Debentures based on a $0.25 per share conversion price (adjusted from the original stated conversion price of $0.43 per share), which reduces the exercise price to $0.25 per share and increases the number of shares issuable upon the exercise of the Existing Warrants from 4,818,605 to 8,288,000 shares.</t>
  </si>
  <si>
    <t>Debt default description</t>
  </si>
  <si>
    <t>Upon any Event of Default (as defined in the 2014 Debentures), the outstanding principal amount of the 2014 Debentures, plus liquidated damages, interest, a premium of 30% and other amounts owing in respect thereof through the date of acceleration, shall become, at the debenture holders' election, immediately due and payable in cash. Commencing five days after the occurrence of any Event of Default, the interest rate on the 2014 Debentures shall accrue at an interest rate equal to the lesser of 18% per annum or the maximum rate permitted under applicable law.</t>
  </si>
  <si>
    <t>Debt Instrument, Redemption, Period One [Member]</t>
  </si>
  <si>
    <t>Debt redemption amount</t>
  </si>
  <si>
    <t>Debt Instrument, Redemption, Period Two [Member]</t>
  </si>
  <si>
    <t>Debt Instrument, Redemption, Period Three [Member]</t>
  </si>
  <si>
    <t>Hillair Capital Investments Lp [Member]</t>
  </si>
  <si>
    <t>Fair value of warrants</t>
  </si>
  <si>
    <t>Merriman Capital Inc [Member]</t>
  </si>
  <si>
    <t>Frank Casano [Member]</t>
  </si>
  <si>
    <t>Senior Convertible Debentures [Member]</t>
  </si>
  <si>
    <t>Convertible debentures</t>
  </si>
  <si>
    <t>Proceeds from issuance of convertible debentures</t>
  </si>
  <si>
    <t>Warrant to purchase company's common stock</t>
  </si>
  <si>
    <t>Term of warrants</t>
  </si>
  <si>
    <t>5 years</t>
  </si>
  <si>
    <t>Warrants exercise price</t>
  </si>
  <si>
    <t>Percentage of conversion price</t>
  </si>
  <si>
    <t>110.00%</t>
  </si>
  <si>
    <t>Existing Debentures [Member]</t>
  </si>
  <si>
    <t>Securities Purchase Agreement [Member]</t>
  </si>
  <si>
    <t>Debt instrument, covenant description</t>
  </si>
  <si>
    <t>The underlying securities purchase and debenture agreements also provide for the Company to pay liquidated damages in the event of its failure to (i) deliver shares upon the conversion of the debentures, in which case the liquidated damages would amount to a cash payment of $10 per trading day (increasing to $15 per trading day on the fifth trading day) for each $1,000 of principal amount being converted until such certificates are delivered (ii) maintain timely required filings with the SEC, in which case the liquidated damages would amount to a cash payment of two percent (2.0%) of the aggregate subscription amount of such purchasers securities on the day of the failure to maintain timely filings with the SEC and on every thirtieth (30th) day thereafter until the required documents are filed with the SEC or is no longer required for the purchaser to transfer the underlying shares pursuant to Rule 144 and (iii) to compensate the debenture holder for a Buy-In (as defined in the debentures) of securities previously sold by the debenture holder on a failure to timely deliver certificates upon conversion by the debenture holder.</t>
  </si>
  <si>
    <t>Securities Purchase Agreement [Member] | Senior Convertible Debentures [Member]</t>
  </si>
  <si>
    <t>Exchange Agreement [Member]</t>
  </si>
  <si>
    <t>Loss of transaction</t>
  </si>
  <si>
    <t>Net Income (Loss) Per Share (Details) - shares</t>
  </si>
  <si>
    <t>Net income (loss) per share (Textual)</t>
  </si>
  <si>
    <t>Common shares attributable to conversion of debt securities</t>
  </si>
  <si>
    <t>Shares which were excluded from computation of earnings per share</t>
  </si>
  <si>
    <t>Warrant [Member]</t>
  </si>
  <si>
    <t>Warrants (Details) - Warrant [Member] - USD ($) None in scaling factor is -9223372036854775296</t>
  </si>
  <si>
    <t>Number of Warrants</t>
  </si>
  <si>
    <t>Issued</t>
  </si>
  <si>
    <t>Exercised</t>
  </si>
  <si>
    <t>Forfeited</t>
  </si>
  <si>
    <t>Exercisable</t>
  </si>
  <si>
    <t>Weighted Average Exercise Price Per Share</t>
  </si>
  <si>
    <t>Granted</t>
  </si>
  <si>
    <t>Weighted Average Remaining Terms (in years)</t>
  </si>
  <si>
    <t>3 years 10 months 21 days</t>
  </si>
  <si>
    <t>3 years 4 months 24 days</t>
  </si>
  <si>
    <t>Aggregate Intrinsic Value</t>
  </si>
  <si>
    <t>Beginning Balance</t>
  </si>
  <si>
    <t>Ending Balance</t>
  </si>
  <si>
    <t>Warrants (Details 1) - Warrant [Member] - $ / shares</t>
  </si>
  <si>
    <t>3 months 29 days</t>
  </si>
  <si>
    <t>9 months 29 days</t>
  </si>
  <si>
    <t>1.01%</t>
  </si>
  <si>
    <t>Exercises prices</t>
  </si>
  <si>
    <t>3 years 9 months 11 days</t>
  </si>
  <si>
    <t>4 years 3 months 11 days</t>
  </si>
  <si>
    <t>1.74%</t>
  </si>
  <si>
    <t>1.38%</t>
  </si>
  <si>
    <t>Warrants (Details Textual) - USD ($)</t>
  </si>
  <si>
    <t>1 Months Ended</t>
  </si>
  <si>
    <t>Apr. 30, 2013</t>
  </si>
  <si>
    <t>May. 31, 2012</t>
  </si>
  <si>
    <t>Mar. 31, 2012</t>
  </si>
  <si>
    <t>Warrants (Textual)</t>
  </si>
  <si>
    <t>Number of common stock entitle in warrants</t>
  </si>
  <si>
    <t>Number of common stock entitle in warrants one</t>
  </si>
  <si>
    <t>Investment Warrants, Exercise Price</t>
  </si>
  <si>
    <t>Investment warrants exercise price one</t>
  </si>
  <si>
    <t>Expiration date of warrants</t>
  </si>
  <si>
    <t>Jun. 27,
		2018</t>
  </si>
  <si>
    <t>Shares of common stock is entitled to purchase in connection with the exchange agreement</t>
  </si>
  <si>
    <t>Shares issued, price per share</t>
  </si>
  <si>
    <t>Masterson [Member]</t>
  </si>
  <si>
    <t>Apr. 10,
		2019</t>
  </si>
  <si>
    <t>New Warrant [Member]</t>
  </si>
  <si>
    <t>2012 Hillair Debenture One [Member] | Hillair Capital Investments Lp [Member]</t>
  </si>
  <si>
    <t>2012 Hillair Debenture One [Member] | Merriman Capital Inc [Member]</t>
  </si>
  <si>
    <t>2012 Hillair Debenture One [Member] | Next View Capital [Member]</t>
  </si>
  <si>
    <t>2012 Hillair Debenture Two [Member] | Merriman Capital Inc [Member]</t>
  </si>
  <si>
    <t>2012 Hillair Debenture Two [Member] | Next View Capital [Member]</t>
  </si>
  <si>
    <t>2012 Hillair Debenture Two [Member] | Another Investor [Member]</t>
  </si>
  <si>
    <t>2010 Private Placement [Member]</t>
  </si>
  <si>
    <t>Oct. 28,
		2015</t>
  </si>
  <si>
    <t>2012 Private Placement [Member]</t>
  </si>
  <si>
    <t>May 22,
		2017</t>
  </si>
  <si>
    <t>Mar. 27,
		2017</t>
  </si>
  <si>
    <t>Additional shares issued in connection with plan</t>
  </si>
  <si>
    <t>Stock Options and Grants (Details) - Stock Options [Member] - USD ($)</t>
  </si>
  <si>
    <t>Shares</t>
  </si>
  <si>
    <t>Weighted Average Fair Value Per Share</t>
  </si>
  <si>
    <t>Cancelled</t>
  </si>
  <si>
    <t>8 years</t>
  </si>
  <si>
    <t>7 years 6 months 4 days</t>
  </si>
  <si>
    <t>7 years 7 days</t>
  </si>
  <si>
    <t>7 years 6 months</t>
  </si>
  <si>
    <t>Stock Options and Grants (Details Textual) - USD ($)</t>
  </si>
  <si>
    <t>Jul. 15, 2014</t>
  </si>
  <si>
    <t>Nov. 30, 2013</t>
  </si>
  <si>
    <t>Dec. 31, 2012</t>
  </si>
  <si>
    <t>Jul. 27, 2011</t>
  </si>
  <si>
    <t>Stock Options and Grants (Textual)</t>
  </si>
  <si>
    <t>Stock-based compensation expense, recognized</t>
  </si>
  <si>
    <t>Unrecognized compensation costs related to non-vested stock options</t>
  </si>
  <si>
    <t>Weighted average period for unrecognized compensation costs to be expensed</t>
  </si>
  <si>
    <t>1 year 1 month 2 days</t>
  </si>
  <si>
    <t>Fair value of stock options</t>
  </si>
  <si>
    <t>2012 Board Equity Authorization [Member]</t>
  </si>
  <si>
    <t>Issuance of additional shares of common stock in form of restricted stock or option</t>
  </si>
  <si>
    <t>Common stock available for issuance</t>
  </si>
  <si>
    <t>2011 Plan [Member]</t>
  </si>
  <si>
    <t>Number of common stock to be granted to the eligible officers, directors, employees, consultants, advisors, maximum</t>
  </si>
  <si>
    <t>Stock option plan maturity date</t>
  </si>
  <si>
    <t>Jul. 26,
		2021</t>
  </si>
  <si>
    <t>Number of common stock available for issuance</t>
  </si>
  <si>
    <t>2013 Stock Plan [Member]</t>
  </si>
  <si>
    <t>2014 Plan [Member]</t>
  </si>
  <si>
    <t>Expiration of plan</t>
  </si>
  <si>
    <t>Jul. 14,
		2024</t>
  </si>
  <si>
    <t>Commitments (Details) - USD ($)</t>
  </si>
  <si>
    <t>Commitments (Textual)</t>
  </si>
  <si>
    <t>Lease inception date</t>
  </si>
  <si>
    <t>Began October 1, 2013.</t>
  </si>
  <si>
    <t>Lease expiration date</t>
  </si>
  <si>
    <t>Mar. 31,
		2015</t>
  </si>
  <si>
    <t>Rental expense</t>
  </si>
  <si>
    <t>Related Party Transactions (Details) - USD ($)</t>
  </si>
  <si>
    <t>Related Party Transactions (Textual)</t>
  </si>
  <si>
    <t>Interest expense to related party</t>
  </si>
  <si>
    <t>Conglobal Industries Inc [Member]</t>
  </si>
  <si>
    <t>Related party, cost of goods sold</t>
  </si>
  <si>
    <t>Lawrence Group [Member]</t>
  </si>
  <si>
    <t>Pre-project expenses included in related party accounts payable and accrued expenses</t>
  </si>
  <si>
    <t>Notes payable</t>
  </si>
  <si>
    <t>Vector [Member] | Maximum [Member]</t>
  </si>
  <si>
    <t>Vector [Member] | Minimum [Member]</t>
  </si>
  <si>
    <t>Cheif Financial Officer [Member]</t>
  </si>
  <si>
    <t>Accounts payable, related parties</t>
  </si>
  <si>
    <t>Employee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2399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6">
        <v>17</v>
      </c>
    </row>
    <row r="11" spans="1:3">
      <c t="s" r="A11" s="4">
        <v>18</v>
      </c>
      <c t="n" r="B11" s="5">
        <v>2015</v>
      </c>
    </row>
    <row r="12" spans="1:3">
      <c t="s" r="A12" s="4">
        <v>19</v>
      </c>
      <c t="s" r="B12" s="4">
        <v>20</v>
      </c>
    </row>
    <row r="13" spans="1:3">
      <c t="s" r="A13" s="4">
        <v>21</v>
      </c>
      <c t="n" r="C13" s="5">
        <v>429189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49</v>
      </c>
      <c t="s" r="B1" s="2">
        <v>1</v>
      </c>
    </row>
    <row r="2" spans="1:2">
      <c t="s" r="B2" s="2">
        <v>2</v>
      </c>
    </row>
    <row r="3" spans="1:2">
      <c t="s" r="A3" s="3">
        <v>154</v>
      </c>
    </row>
    <row r="4" spans="1:2">
      <c t="s" r="A4" s="4">
        <v>49</v>
      </c>
      <c t="s" r="B4" s="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6</v>
      </c>
      <c t="s" r="B1" s="2">
        <v>1</v>
      </c>
    </row>
    <row r="2" spans="1:2">
      <c t="s" r="B2" s="2">
        <v>2</v>
      </c>
    </row>
    <row r="3" spans="1:2">
      <c t="s" r="A3" s="3">
        <v>157</v>
      </c>
    </row>
    <row r="4" spans="1:2">
      <c t="s" r="A4" s="4">
        <v>156</v>
      </c>
      <c t="s" r="B4" s="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t="s" r="A1" s="1">
        <v>159</v>
      </c>
      <c t="s" r="B1" s="2">
        <v>1</v>
      </c>
    </row>
    <row r="2" spans="1:2">
      <c t="s" r="B2" s="2">
        <v>2</v>
      </c>
    </row>
    <row r="3" spans="1:2">
      <c t="s" r="A3" s="3">
        <v>134</v>
      </c>
    </row>
    <row r="4" spans="1:2">
      <c t="s" r="A4" s="4">
        <v>160</v>
      </c>
      <c t="s" r="B4" s="4">
        <v>161</v>
      </c>
    </row>
    <row r="5" spans="1:2">
      <c t="s" r="A5" s="4">
        <v>162</v>
      </c>
      <c t="s" r="B5" s="4">
        <v>163</v>
      </c>
    </row>
    <row r="6" spans="1:2">
      <c t="s" r="A6" s="4">
        <v>164</v>
      </c>
      <c t="s" r="B6" s="4">
        <v>165</v>
      </c>
    </row>
    <row r="7" spans="1:2">
      <c t="s" r="A7" s="4">
        <v>166</v>
      </c>
      <c t="s" r="B7" s="4">
        <v>167</v>
      </c>
    </row>
    <row r="8" spans="1:2">
      <c t="s" r="A8" s="4">
        <v>168</v>
      </c>
      <c t="s" r="B8" s="4">
        <v>169</v>
      </c>
    </row>
    <row r="9" spans="1:2">
      <c t="s" r="A9" s="4">
        <v>28</v>
      </c>
      <c t="s" r="B9" s="4">
        <v>170</v>
      </c>
    </row>
    <row r="10" spans="1:2">
      <c t="s" r="A10" s="4">
        <v>171</v>
      </c>
      <c t="s" r="B10" s="4">
        <v>172</v>
      </c>
    </row>
    <row r="11" spans="1:2">
      <c t="s" r="A11" s="4">
        <v>173</v>
      </c>
      <c t="s" r="B11" s="4">
        <v>174</v>
      </c>
    </row>
    <row r="12" spans="1:2">
      <c t="s" r="A12" s="4">
        <v>175</v>
      </c>
      <c t="s" r="B12" s="4">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77</v>
      </c>
      <c t="s" r="B1" s="2">
        <v>1</v>
      </c>
    </row>
    <row r="2" spans="1:2">
      <c t="s" r="B2" s="2">
        <v>2</v>
      </c>
    </row>
    <row r="3" spans="1:2">
      <c t="s" r="A3" s="3">
        <v>134</v>
      </c>
    </row>
    <row r="4" spans="1:2">
      <c t="s" r="A4" s="4">
        <v>178</v>
      </c>
      <c t="s" r="B4" s="4">
        <v>179</v>
      </c>
    </row>
    <row r="5" spans="1:2">
      <c t="s" r="A5" s="4">
        <v>180</v>
      </c>
      <c t="s" r="B5" s="4">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v>
      </c>
      <c t="s" r="C1" s="2">
        <v>23</v>
      </c>
    </row>
    <row r="2" spans="1:3">
      <c t="s" r="A2" s="3">
        <v>24</v>
      </c>
    </row>
    <row r="3" spans="1:3">
      <c t="s" r="A3" s="4">
        <v>25</v>
      </c>
      <c t="n" r="B3" s="7">
        <v>168444</v>
      </c>
      <c t="n" r="C3" s="7">
        <v>884188</v>
      </c>
    </row>
    <row r="4" spans="1:3">
      <c t="s" r="A4" s="4">
        <v>26</v>
      </c>
      <c t="n" r="B4" s="5">
        <v>39412</v>
      </c>
      <c t="n" r="C4" s="5">
        <v>39399</v>
      </c>
    </row>
    <row r="5" spans="1:3">
      <c t="s" r="A5" s="4">
        <v>27</v>
      </c>
      <c t="n" r="B5" s="5">
        <v>144681</v>
      </c>
      <c t="n" r="C5" s="5">
        <v>165933</v>
      </c>
    </row>
    <row r="6" spans="1:3">
      <c t="s" r="A6" s="4">
        <v>28</v>
      </c>
      <c t="n" r="B6" s="5">
        <v>14629</v>
      </c>
      <c t="n" r="C6" s="5">
        <v>198970</v>
      </c>
    </row>
    <row r="7" spans="1:3">
      <c t="s" r="A7" s="4">
        <v>29</v>
      </c>
      <c t="n" r="B7" s="5">
        <v>7500</v>
      </c>
      <c t="n" r="C7" s="5">
        <v>7717</v>
      </c>
    </row>
    <row r="8" spans="1:3">
      <c t="s" r="A8" s="4">
        <v>30</v>
      </c>
      <c t="n" r="B8" s="5">
        <v>374666</v>
      </c>
      <c t="n" r="C8" s="5">
        <v>1296207</v>
      </c>
    </row>
    <row r="9" spans="1:3">
      <c t="s" r="A9" s="4">
        <v>31</v>
      </c>
      <c t="n" r="B9" s="5">
        <v>9075</v>
      </c>
      <c t="n" r="C9" s="5">
        <v>10957</v>
      </c>
    </row>
    <row r="10" spans="1:3">
      <c t="s" r="A10" s="4">
        <v>32</v>
      </c>
      <c t="n" r="B10" s="5">
        <v>3900</v>
      </c>
      <c t="n" r="C10" s="5">
        <v>15900</v>
      </c>
    </row>
    <row r="11" spans="1:3">
      <c t="s" r="A11" s="4">
        <v>33</v>
      </c>
      <c t="n" r="B11" s="5">
        <v>15611</v>
      </c>
      <c t="n" r="C11" s="5">
        <v>26019</v>
      </c>
    </row>
    <row r="12" spans="1:3">
      <c t="s" r="A12" s="4">
        <v>34</v>
      </c>
      <c t="n" r="B12" s="5">
        <v>403252</v>
      </c>
      <c t="n" r="C12" s="5">
        <v>1349083</v>
      </c>
    </row>
    <row r="13" spans="1:3">
      <c t="s" r="A13" s="3">
        <v>35</v>
      </c>
    </row>
    <row r="14" spans="1:3">
      <c t="s" r="A14" s="4">
        <v>36</v>
      </c>
      <c t="n" r="B14" s="5">
        <v>212107</v>
      </c>
      <c t="n" r="C14" s="5">
        <v>279066</v>
      </c>
    </row>
    <row r="15" spans="1:3">
      <c t="s" r="A15" s="4">
        <v>37</v>
      </c>
      <c t="n" r="B15" s="5">
        <v>40898</v>
      </c>
      <c t="n" r="C15" s="7">
        <v>36833</v>
      </c>
    </row>
    <row r="16" spans="1:3">
      <c t="s" r="A16" s="4">
        <v>38</v>
      </c>
      <c t="n" r="B16" s="5">
        <v>79914</v>
      </c>
    </row>
    <row r="17" spans="1:3">
      <c t="s" r="A17" s="4">
        <v>39</v>
      </c>
      <c t="n" r="B17" s="5">
        <v>221925</v>
      </c>
      <c t="n" r="C17" s="7">
        <v>132481</v>
      </c>
    </row>
    <row r="18" spans="1:3">
      <c t="s" r="A18" s="4">
        <v>40</v>
      </c>
      <c t="n" r="B18" s="5">
        <v>73500</v>
      </c>
      <c t="n" r="C18" s="5">
        <v>73500</v>
      </c>
    </row>
    <row r="19" spans="1:3">
      <c t="s" r="A19" s="4">
        <v>41</v>
      </c>
      <c t="n" r="B19" s="5">
        <v>3405318</v>
      </c>
      <c t="n" r="C19" s="5">
        <v>800726</v>
      </c>
    </row>
    <row r="20" spans="1:3">
      <c t="s" r="A20" s="4">
        <v>42</v>
      </c>
      <c t="n" r="B20" s="5">
        <v>14079</v>
      </c>
      <c t="n" r="C20" s="5">
        <v>3500</v>
      </c>
    </row>
    <row r="21" spans="1:3">
      <c t="s" r="A21" s="4">
        <v>43</v>
      </c>
      <c t="n" r="B21" s="5">
        <v>48719</v>
      </c>
      <c t="n" r="C21" s="5">
        <v>303427</v>
      </c>
    </row>
    <row r="22" spans="1:3">
      <c t="s" r="A22" s="4">
        <v>44</v>
      </c>
      <c t="n" r="C22" s="5">
        <v>110000</v>
      </c>
    </row>
    <row r="23" spans="1:3">
      <c t="s" r="A23" s="4">
        <v>45</v>
      </c>
      <c t="n" r="B23" s="5">
        <v>131289</v>
      </c>
      <c t="n" r="C23" s="5">
        <v>536671</v>
      </c>
    </row>
    <row r="24" spans="1:3">
      <c t="s" r="A24" s="4">
        <v>46</v>
      </c>
      <c t="n" r="B24" s="7">
        <v>4227749</v>
      </c>
      <c t="n" r="C24" s="5">
        <v>2276204</v>
      </c>
    </row>
    <row r="25" spans="1:3">
      <c t="s" r="A25" s="4">
        <v>47</v>
      </c>
      <c t="n" r="C25" s="5">
        <v>2402176</v>
      </c>
    </row>
    <row r="26" spans="1:3">
      <c t="s" r="A26" s="4">
        <v>48</v>
      </c>
      <c t="n" r="B26" s="7">
        <v>4227749</v>
      </c>
      <c t="n" r="C26" s="7">
        <v>4678380</v>
      </c>
    </row>
    <row r="27" spans="1:3">
      <c t="s" r="A27" s="4">
        <v>49</v>
      </c>
    </row>
    <row r="28" spans="1:3">
      <c t="s" r="A28" s="3">
        <v>50</v>
      </c>
    </row>
    <row r="29" spans="1:3">
      <c t="s" r="A29" s="4">
        <v>51</v>
      </c>
      <c t="n" r="B29" s="7">
        <v>429189</v>
      </c>
      <c t="n" r="C29" s="7">
        <v>429189</v>
      </c>
    </row>
    <row r="30" spans="1:3">
      <c t="s" r="A30" s="4">
        <v>52</v>
      </c>
      <c t="n" r="B30" s="5">
        <v>7075829</v>
      </c>
      <c t="n" r="C30" s="5">
        <v>6978907</v>
      </c>
    </row>
    <row r="31" spans="1:3">
      <c t="s" r="A31" s="4">
        <v>53</v>
      </c>
      <c t="n" r="B31" s="5">
        <v>-11329515</v>
      </c>
      <c t="n" r="C31" s="5">
        <v>-10737393</v>
      </c>
    </row>
    <row r="32" spans="1:3">
      <c t="s" r="A32" s="4">
        <v>54</v>
      </c>
      <c t="n" r="B32" s="5">
        <v>-3824497</v>
      </c>
      <c t="n" r="C32" s="5">
        <v>-3329297</v>
      </c>
    </row>
    <row r="33" spans="1:3">
      <c t="s" r="A33" s="4">
        <v>34</v>
      </c>
      <c t="n" r="B33" s="7">
        <v>403252</v>
      </c>
      <c t="n" r="C33" s="7">
        <v>134908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2</v>
      </c>
      <c t="s" r="B1" s="2">
        <v>1</v>
      </c>
    </row>
    <row r="2" spans="1:2">
      <c t="s" r="B2" s="2">
        <v>2</v>
      </c>
    </row>
    <row r="3" spans="1:2">
      <c t="s" r="A3" s="3">
        <v>137</v>
      </c>
    </row>
    <row r="4" spans="1:2">
      <c t="s" r="A4" s="4">
        <v>183</v>
      </c>
      <c t="s" r="B4" s="4">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85</v>
      </c>
      <c t="s" r="B1" s="2">
        <v>1</v>
      </c>
    </row>
    <row r="2" spans="1:2">
      <c t="s" r="B2" s="2">
        <v>2</v>
      </c>
    </row>
    <row r="3" spans="1:2">
      <c t="s" r="A3" s="3">
        <v>140</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t="s" r="A1" s="1">
        <v>190</v>
      </c>
      <c t="s" r="B1" s="2">
        <v>1</v>
      </c>
    </row>
    <row r="2" spans="1:2">
      <c t="s" r="B2" s="2">
        <v>2</v>
      </c>
    </row>
    <row r="3" spans="1:2">
      <c t="s" r="A3" s="3">
        <v>191</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196</v>
      </c>
      <c t="s" r="B1" s="2">
        <v>1</v>
      </c>
    </row>
    <row r="2" spans="1:2">
      <c t="s" r="B2" s="2">
        <v>2</v>
      </c>
    </row>
    <row r="3" spans="1:2">
      <c t="s" r="A3" s="3">
        <v>197</v>
      </c>
    </row>
    <row r="4" spans="1:2">
      <c t="s" r="A4" s="4">
        <v>198</v>
      </c>
      <c t="s" r="B4" s="4">
        <v>199</v>
      </c>
    </row>
    <row r="5" spans="1:2">
      <c t="s" r="A5" s="4">
        <v>200</v>
      </c>
      <c t="s" r="B5"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202</v>
      </c>
      <c t="s" r="B1" s="2">
        <v>1</v>
      </c>
    </row>
    <row r="2" spans="1:2">
      <c t="s" r="B2" s="2">
        <v>2</v>
      </c>
    </row>
    <row r="3" spans="1:2">
      <c t="s" r="A3" s="4">
        <v>203</v>
      </c>
    </row>
    <row r="4" spans="1:2">
      <c t="s" r="A4" s="3">
        <v>204</v>
      </c>
    </row>
    <row r="5" spans="1:2">
      <c t="s" r="A5" s="4">
        <v>205</v>
      </c>
      <c t="s" r="B5"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4"/>
    <col customWidth="1" max="2" min="2" width="15"/>
    <col customWidth="1" max="3" min="3" width="15"/>
    <col customWidth="1" max="4" min="4" width="16"/>
    <col customWidth="1" max="5" min="5" width="14"/>
    <col customWidth="1" max="6" min="6" width="14"/>
    <col customWidth="1" max="7" min="7" width="14"/>
    <col customWidth="1" max="8" min="8" width="14"/>
  </cols>
  <sheetData>
    <row r="1" spans="1:8">
      <c t="s" r="A1" s="1">
        <v>207</v>
      </c>
      <c t="s" r="B1" s="2">
        <v>208</v>
      </c>
      <c t="s" r="C1" s="2">
        <v>209</v>
      </c>
      <c t="s" r="D1" s="2">
        <v>2</v>
      </c>
      <c t="s" r="E1" s="2">
        <v>210</v>
      </c>
      <c t="s" r="F1" s="2">
        <v>23</v>
      </c>
      <c t="s" r="G1" s="2">
        <v>65</v>
      </c>
      <c t="s" r="H1" s="2">
        <v>211</v>
      </c>
    </row>
    <row r="2" spans="1:8">
      <c t="s" r="A2" s="3">
        <v>212</v>
      </c>
    </row>
    <row r="3" spans="1:8">
      <c t="s" r="A3" s="4">
        <v>53</v>
      </c>
      <c t="n" r="D3" s="7">
        <v>-11329515</v>
      </c>
      <c t="n" r="F3" s="7">
        <v>-10737393</v>
      </c>
    </row>
    <row r="4" spans="1:8">
      <c t="s" r="A4" s="4">
        <v>213</v>
      </c>
      <c t="n" r="D4" s="5">
        <v>168444</v>
      </c>
      <c t="n" r="E4" s="7">
        <v>0</v>
      </c>
      <c t="n" r="F4" s="7">
        <v>884188</v>
      </c>
      <c t="n" r="G4" s="7">
        <v>1137627</v>
      </c>
      <c t="n" r="H4" s="7">
        <v>594248</v>
      </c>
    </row>
    <row r="5" spans="1:8">
      <c t="s" r="A5" s="4">
        <v>214</v>
      </c>
      <c t="n" r="D5" s="7">
        <v>3995700</v>
      </c>
    </row>
    <row r="6" spans="1:8">
      <c t="s" r="A6" s="4">
        <v>215</v>
      </c>
      <c t="s" r="D6" s="4">
        <v>216</v>
      </c>
    </row>
    <row r="7" spans="1:8">
      <c t="s" r="A7" s="4">
        <v>217</v>
      </c>
      <c t="n" r="D7" s="7">
        <v>10000000</v>
      </c>
    </row>
    <row r="8" spans="1:8">
      <c t="s" r="A8" s="4">
        <v>218</v>
      </c>
      <c t="s" r="D8" s="4">
        <v>219</v>
      </c>
    </row>
    <row r="9" spans="1:8">
      <c t="s" r="A9" s="4">
        <v>220</v>
      </c>
      <c t="s" r="D9" s="4">
        <v>221</v>
      </c>
    </row>
    <row r="10" spans="1:8">
      <c t="s" r="A10" s="4">
        <v>222</v>
      </c>
      <c t="s" r="C10" s="4">
        <v>223</v>
      </c>
    </row>
    <row r="11" spans="1:8">
      <c t="s" r="A11" s="4">
        <v>224</v>
      </c>
      <c t="n" r="C11" s="8">
        <v>0.25</v>
      </c>
    </row>
    <row r="12" spans="1:8">
      <c t="s" r="A12" s="4">
        <v>225</v>
      </c>
    </row>
    <row r="13" spans="1:8">
      <c t="s" r="A13" s="3">
        <v>212</v>
      </c>
    </row>
    <row r="14" spans="1:8">
      <c t="s" r="A14" s="4">
        <v>213</v>
      </c>
      <c t="n" r="E14" s="7">
        <v>57800</v>
      </c>
    </row>
    <row r="15" spans="1:8">
      <c t="s" r="A15" s="4">
        <v>214</v>
      </c>
      <c t="n" r="B15" s="7">
        <v>162000</v>
      </c>
    </row>
    <row r="16" spans="1:8">
      <c t="s" r="A16" s="4">
        <v>222</v>
      </c>
      <c t="s" r="B16" s="4">
        <v>226</v>
      </c>
    </row>
    <row r="17" spans="1:8">
      <c t="s" r="A17" s="4">
        <v>224</v>
      </c>
      <c t="n" r="B17" s="8">
        <v>0.1</v>
      </c>
    </row>
    <row r="18" spans="1:8">
      <c t="s" r="A18" s="4">
        <v>227</v>
      </c>
      <c t="n" r="B18" s="7">
        <v>1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4"/>
    <col customWidth="1" max="3" min="3" width="14"/>
  </cols>
  <sheetData>
    <row r="1" spans="1:3">
      <c t="s" r="A1" s="1">
        <v>228</v>
      </c>
      <c t="s" r="B1" s="2">
        <v>2</v>
      </c>
      <c t="s" r="C1" s="2">
        <v>23</v>
      </c>
    </row>
    <row r="2" spans="1:3">
      <c t="s" r="A2" s="3">
        <v>178</v>
      </c>
    </row>
    <row r="3" spans="1:3">
      <c t="s" r="A3" s="4">
        <v>45</v>
      </c>
      <c t="n" r="B3" s="7">
        <v>131289</v>
      </c>
      <c t="n" r="C3" s="7">
        <v>536671</v>
      </c>
    </row>
    <row r="4" spans="1:3">
      <c t="s" r="A4" s="4">
        <v>44</v>
      </c>
      <c t="n" r="C4" s="7">
        <v>110000</v>
      </c>
    </row>
    <row r="5" spans="1:3">
      <c t="s" r="A5" s="4">
        <v>229</v>
      </c>
    </row>
    <row r="6" spans="1:3">
      <c t="s" r="A6" s="3">
        <v>178</v>
      </c>
    </row>
    <row r="7" spans="1:3">
      <c t="s" r="A7" s="4">
        <v>45</v>
      </c>
    </row>
    <row r="8" spans="1:3">
      <c t="s" r="A8" s="4">
        <v>44</v>
      </c>
    </row>
    <row r="9" spans="1:3">
      <c t="s" r="A9" s="4">
        <v>230</v>
      </c>
    </row>
    <row r="10" spans="1:3">
      <c t="s" r="A10" s="3">
        <v>178</v>
      </c>
    </row>
    <row r="11" spans="1:3">
      <c t="s" r="A11" s="4">
        <v>45</v>
      </c>
    </row>
    <row r="12" spans="1:3">
      <c t="s" r="A12" s="4">
        <v>44</v>
      </c>
    </row>
    <row r="13" spans="1:3">
      <c t="s" r="A13" s="4">
        <v>231</v>
      </c>
    </row>
    <row r="14" spans="1:3">
      <c t="s" r="A14" s="3">
        <v>178</v>
      </c>
    </row>
    <row r="15" spans="1:3">
      <c t="s" r="A15" s="4">
        <v>45</v>
      </c>
      <c t="n" r="B15" s="7">
        <v>131289</v>
      </c>
      <c t="n" r="C15" s="7">
        <v>536671</v>
      </c>
    </row>
    <row r="16" spans="1:3">
      <c t="s" r="A16" s="4">
        <v>44</v>
      </c>
      <c t="n" r="C16" s="7">
        <v>110000</v>
      </c>
    </row>
    <row r="17" spans="1:3">
      <c t="n" r="A17"/>
    </row>
    <row r="18" spans="1:3">
      <c t="s" r="A18" s="4">
        <v>232</v>
      </c>
      <c t="s" r="B18" s="4">
        <v>233</v>
      </c>
    </row>
  </sheetData>
  <mergeCells count="2">
    <mergeCell ref="A17:C17"/>
    <mergeCell ref="B18:C1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34</v>
      </c>
      <c t="s" r="B1" s="2">
        <v>1</v>
      </c>
    </row>
    <row r="2" spans="1:3">
      <c t="s" r="B2" s="2">
        <v>2</v>
      </c>
      <c t="s" r="C2" s="2">
        <v>65</v>
      </c>
    </row>
    <row r="3" spans="1:3">
      <c t="s" r="A3" s="3">
        <v>180</v>
      </c>
    </row>
    <row r="4" spans="1:3">
      <c t="s" r="A4" s="4">
        <v>235</v>
      </c>
      <c t="n" r="B4" s="7">
        <v>646671</v>
      </c>
      <c t="n" r="C4" s="7">
        <v>217611</v>
      </c>
    </row>
    <row r="5" spans="1:3">
      <c t="s" r="A5" s="4">
        <v>236</v>
      </c>
      <c t="n" r="C5" s="5">
        <v>1815529</v>
      </c>
    </row>
    <row r="6" spans="1:3">
      <c t="s" r="A6" s="4">
        <v>237</v>
      </c>
      <c t="n" r="B6" s="7">
        <v>-515382</v>
      </c>
      <c t="n" r="C6" s="5">
        <v>-287738</v>
      </c>
    </row>
    <row r="7" spans="1:3">
      <c t="s" r="A7" s="4">
        <v>238</v>
      </c>
      <c t="n" r="B7" s="7">
        <v>131289</v>
      </c>
      <c t="n" r="C7" s="7">
        <v>249132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80"/>
    <col customWidth="1" max="5" min="5" width="35"/>
    <col customWidth="1" max="6" min="6" width="29"/>
  </cols>
  <sheetData>
    <row r="1" spans="1:6">
      <c t="s" r="A1" s="1">
        <v>239</v>
      </c>
      <c t="s" r="B1" s="2">
        <v>64</v>
      </c>
      <c t="s" r="D1" s="2">
        <v>1</v>
      </c>
      <c t="s" r="F1" s="2">
        <v>240</v>
      </c>
    </row>
    <row r="2" spans="1:6">
      <c t="s" r="B2" s="2">
        <v>241</v>
      </c>
      <c t="s" r="C2" s="2">
        <v>242</v>
      </c>
      <c t="s" r="D2" s="2">
        <v>241</v>
      </c>
      <c t="s" r="E2" s="2">
        <v>242</v>
      </c>
      <c t="s" r="F2" s="2">
        <v>243</v>
      </c>
    </row>
    <row r="3" spans="1:6">
      <c t="s" r="A3" s="3">
        <v>244</v>
      </c>
    </row>
    <row r="4" spans="1:6">
      <c t="s" r="A4" s="4">
        <v>245</v>
      </c>
      <c t="s" r="D4" s="4">
        <v>246</v>
      </c>
    </row>
    <row r="5" spans="1:6">
      <c t="s" r="A5" s="4">
        <v>247</v>
      </c>
      <c t="s" r="D5" s="4">
        <v>248</v>
      </c>
    </row>
    <row r="6" spans="1:6">
      <c t="s" r="A6" s="4">
        <v>249</v>
      </c>
      <c t="s" r="D6" s="4">
        <v>250</v>
      </c>
    </row>
    <row r="7" spans="1:6">
      <c t="s" r="A7" s="4">
        <v>251</v>
      </c>
      <c t="n" r="B7" s="7">
        <v>2234</v>
      </c>
      <c t="n" r="C7" s="7">
        <v>17720</v>
      </c>
      <c t="n" r="D7" s="7">
        <v>1494</v>
      </c>
      <c t="n" r="E7" s="7">
        <v>18995</v>
      </c>
    </row>
    <row r="8" spans="1:6">
      <c t="s" r="A8" s="4">
        <v>252</v>
      </c>
      <c t="n" r="B8" s="7">
        <v>14629</v>
      </c>
      <c t="n" r="D8" s="7">
        <v>14629</v>
      </c>
      <c t="n" r="F8" s="7">
        <v>198970</v>
      </c>
    </row>
    <row r="9" spans="1:6">
      <c t="s" r="A9" s="4">
        <v>253</v>
      </c>
    </row>
    <row r="10" spans="1:6">
      <c t="s" r="A10" s="3">
        <v>244</v>
      </c>
    </row>
    <row r="11" spans="1:6">
      <c t="s" r="A11" s="4">
        <v>254</v>
      </c>
      <c t="s" r="B11" s="4">
        <v>221</v>
      </c>
      <c t="s" r="C11" s="4">
        <v>255</v>
      </c>
      <c t="s" r="D11" s="4">
        <v>256</v>
      </c>
      <c t="s" r="E11" s="4">
        <v>255</v>
      </c>
    </row>
    <row r="12" spans="1:6">
      <c t="s" r="A12" s="4">
        <v>257</v>
      </c>
    </row>
    <row r="13" spans="1:6">
      <c t="s" r="A13" s="3">
        <v>244</v>
      </c>
    </row>
    <row r="14" spans="1:6">
      <c t="s" r="A14" s="4">
        <v>254</v>
      </c>
      <c t="s" r="B14" s="4">
        <v>258</v>
      </c>
      <c t="s" r="C14" s="4">
        <v>259</v>
      </c>
      <c t="s" r="D14" s="4">
        <v>256</v>
      </c>
      <c t="s" r="E14" s="4">
        <v>260</v>
      </c>
    </row>
    <row r="15" spans="1:6">
      <c t="s" r="A15" s="4">
        <v>261</v>
      </c>
    </row>
    <row r="16" spans="1:6">
      <c t="s" r="A16" s="3">
        <v>244</v>
      </c>
    </row>
    <row r="17" spans="1:6">
      <c t="s" r="A17" s="4">
        <v>254</v>
      </c>
      <c t="s" r="B17" s="4">
        <v>262</v>
      </c>
      <c t="s" r="D17" s="4">
        <v>263</v>
      </c>
      <c t="s" r="E17" s="4">
        <v>264</v>
      </c>
    </row>
    <row r="18" spans="1:6">
      <c t="s" r="A18" s="4">
        <v>265</v>
      </c>
    </row>
    <row r="19" spans="1:6">
      <c t="s" r="A19" s="3">
        <v>244</v>
      </c>
    </row>
    <row r="20" spans="1:6">
      <c t="s" r="A20" s="4">
        <v>254</v>
      </c>
      <c t="s" r="B20" s="4">
        <v>262</v>
      </c>
      <c t="s" r="D20" s="4">
        <v>262</v>
      </c>
    </row>
    <row r="21" spans="1:6">
      <c t="s" r="A21" s="4">
        <v>266</v>
      </c>
    </row>
    <row r="22" spans="1:6">
      <c t="s" r="A22" s="3">
        <v>244</v>
      </c>
    </row>
    <row r="23" spans="1:6">
      <c t="s" r="A23" s="4">
        <v>254</v>
      </c>
      <c t="s" r="D23" s="4">
        <v>267</v>
      </c>
      <c t="s" r="F23" s="4">
        <v>268</v>
      </c>
    </row>
    <row r="24" spans="1:6">
      <c t="s" r="A24" s="4">
        <v>269</v>
      </c>
      <c t="n" r="D24" s="5">
        <v>3</v>
      </c>
      <c t="n" r="F24" s="5">
        <v>2</v>
      </c>
    </row>
    <row r="25" spans="1:6">
      <c t="s" r="A25" s="4">
        <v>270</v>
      </c>
    </row>
    <row r="26" spans="1:6">
      <c t="s" r="A26" s="3">
        <v>244</v>
      </c>
    </row>
    <row r="27" spans="1:6">
      <c t="s" r="A27" s="4">
        <v>269</v>
      </c>
      <c t="n" r="B27" s="5">
        <v>4</v>
      </c>
      <c t="n" r="C27" s="5">
        <v>2</v>
      </c>
      <c t="n" r="D27" s="5">
        <v>4</v>
      </c>
      <c t="n" r="E27" s="5">
        <v>3</v>
      </c>
    </row>
    <row r="28" spans="1:6">
      <c t="s" r="A28" s="4">
        <v>271</v>
      </c>
    </row>
    <row r="29" spans="1:6">
      <c t="s" r="A29" s="3">
        <v>244</v>
      </c>
    </row>
    <row r="30" spans="1:6">
      <c t="s" r="A30" s="4">
        <v>254</v>
      </c>
      <c t="s" r="B30" s="4">
        <v>264</v>
      </c>
      <c t="s" r="C30" s="4">
        <v>272</v>
      </c>
      <c t="s" r="D30" s="4">
        <v>273</v>
      </c>
      <c t="s" r="E30" s="4">
        <v>274</v>
      </c>
    </row>
    <row r="31" spans="1:6">
      <c t="s" r="A31" s="4">
        <v>275</v>
      </c>
      <c t="n" r="B31" s="5">
        <v>1</v>
      </c>
      <c t="n" r="C31" s="5">
        <v>1</v>
      </c>
      <c t="n" r="D31" s="5">
        <v>1</v>
      </c>
      <c t="n" r="E31" s="5">
        <v>1</v>
      </c>
    </row>
    <row r="32" spans="1:6">
      <c t="s" r="A32" s="4">
        <v>276</v>
      </c>
    </row>
    <row r="33" spans="1:6">
      <c t="s" r="A33" s="3">
        <v>244</v>
      </c>
    </row>
    <row r="34" spans="1:6">
      <c t="s" r="A34" s="4">
        <v>254</v>
      </c>
      <c t="s" r="B34" s="4">
        <v>264</v>
      </c>
      <c t="s" r="C34" s="4">
        <v>264</v>
      </c>
      <c t="s" r="D34" s="4">
        <v>277</v>
      </c>
      <c t="s" r="E34" s="4">
        <v>278</v>
      </c>
    </row>
    <row r="35" spans="1:6">
      <c t="s" r="A35" s="4">
        <v>275</v>
      </c>
      <c t="n" r="B35" s="5">
        <v>1</v>
      </c>
      <c t="n" r="C35" s="5">
        <v>1</v>
      </c>
      <c t="n" r="D35" s="5">
        <v>1</v>
      </c>
      <c t="n" r="E35" s="5">
        <v>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0"/>
    <col customWidth="1" max="2" min="2" width="14"/>
    <col customWidth="1" max="3" min="3" width="14"/>
  </cols>
  <sheetData>
    <row r="1" spans="1:3">
      <c t="s" r="A1" s="1">
        <v>279</v>
      </c>
      <c t="s" r="B1" s="2">
        <v>2</v>
      </c>
      <c t="s" r="C1" s="2">
        <v>23</v>
      </c>
    </row>
    <row r="2" spans="1:3">
      <c t="s" r="A2" s="3">
        <v>183</v>
      </c>
    </row>
    <row r="3" spans="1:3">
      <c t="s" r="A3" s="4">
        <v>280</v>
      </c>
      <c t="n" r="B3" s="7">
        <v>169427</v>
      </c>
      <c t="n" r="C3" s="7">
        <v>190679</v>
      </c>
    </row>
    <row r="4" spans="1:3">
      <c t="s" r="A4" s="4">
        <v>281</v>
      </c>
      <c t="n" r="B4" s="5">
        <v>-24746</v>
      </c>
      <c t="n" r="C4" s="5">
        <v>-24746</v>
      </c>
    </row>
    <row r="5" spans="1:3">
      <c t="s" r="A5" s="4">
        <v>282</v>
      </c>
      <c t="n" r="B5" s="5">
        <v>144681</v>
      </c>
      <c t="n" r="C5" s="5">
        <v>165933</v>
      </c>
    </row>
    <row r="6" spans="1:3">
      <c t="s" r="A6" s="4">
        <v>283</v>
      </c>
    </row>
    <row r="7" spans="1:3">
      <c t="s" r="A7" s="3">
        <v>183</v>
      </c>
    </row>
    <row r="8" spans="1:3">
      <c t="s" r="A8" s="4">
        <v>280</v>
      </c>
      <c t="n" r="B8" s="5">
        <v>117923</v>
      </c>
      <c t="n" r="C8" s="5">
        <v>172837</v>
      </c>
    </row>
    <row r="9" spans="1:3">
      <c t="s" r="A9" s="4">
        <v>284</v>
      </c>
    </row>
    <row r="10" spans="1:3">
      <c t="s" r="A10" s="3">
        <v>183</v>
      </c>
    </row>
    <row r="11" spans="1:3">
      <c t="s" r="A11" s="4">
        <v>280</v>
      </c>
      <c t="n" r="B11" s="5">
        <v>15663</v>
      </c>
      <c t="n" r="C11" s="5">
        <v>2000</v>
      </c>
    </row>
    <row r="12" spans="1:3">
      <c t="s" r="A12" s="4">
        <v>285</v>
      </c>
    </row>
    <row r="13" spans="1:3">
      <c t="s" r="A13" s="3">
        <v>183</v>
      </c>
    </row>
    <row r="14" spans="1:3">
      <c t="s" r="A14" s="4">
        <v>280</v>
      </c>
      <c t="n" r="B14" s="7">
        <v>35841</v>
      </c>
      <c t="n" r="C14" s="7">
        <v>158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5</v>
      </c>
      <c t="s" r="B1" s="2">
        <v>2</v>
      </c>
      <c t="s" r="C1" s="2">
        <v>23</v>
      </c>
    </row>
    <row r="2" spans="1:3">
      <c t="s" r="A2" s="3">
        <v>56</v>
      </c>
    </row>
    <row r="3" spans="1:3">
      <c t="s" r="A3" s="4">
        <v>57</v>
      </c>
      <c t="n" r="B3" s="7">
        <v>590382</v>
      </c>
      <c t="n" r="C3" s="7">
        <v>198200</v>
      </c>
    </row>
    <row r="4" spans="1:3">
      <c t="s" r="A4" s="4">
        <v>58</v>
      </c>
      <c t="n" r="C4" s="7">
        <v>594598</v>
      </c>
    </row>
    <row r="5" spans="1:3">
      <c t="s" r="A5" s="4">
        <v>59</v>
      </c>
      <c t="n" r="B5" s="8">
        <v>0.01</v>
      </c>
      <c t="n" r="C5" s="8">
        <v>0.01</v>
      </c>
    </row>
    <row r="6" spans="1:3">
      <c t="s" r="A6" s="4">
        <v>60</v>
      </c>
      <c t="n" r="B6" s="5">
        <v>300000000</v>
      </c>
      <c t="n" r="C6" s="5">
        <v>300000000</v>
      </c>
    </row>
    <row r="7" spans="1:3">
      <c t="s" r="A7" s="4">
        <v>61</v>
      </c>
      <c t="n" r="B7" s="5">
        <v>42918927</v>
      </c>
      <c t="n" r="C7" s="5">
        <v>42918927</v>
      </c>
    </row>
    <row r="8" spans="1:3">
      <c t="s" r="A8" s="4">
        <v>62</v>
      </c>
      <c t="n" r="B8" s="5">
        <v>42918927</v>
      </c>
      <c t="n" r="C8" s="5">
        <v>429189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286</v>
      </c>
      <c t="s" r="B1" s="2">
        <v>2</v>
      </c>
      <c t="s" r="C1" s="2">
        <v>23</v>
      </c>
    </row>
    <row r="2" spans="1:3">
      <c t="s" r="A2" s="3">
        <v>287</v>
      </c>
    </row>
    <row r="3" spans="1:3">
      <c t="s" r="A3" s="4">
        <v>288</v>
      </c>
      <c t="n" r="B3" s="7">
        <v>768</v>
      </c>
    </row>
    <row r="4" spans="1:3">
      <c t="s" r="A4" s="4">
        <v>289</v>
      </c>
    </row>
    <row r="5" spans="1:3">
      <c t="s" r="A5" s="4">
        <v>290</v>
      </c>
      <c t="n" r="B5" s="7">
        <v>153</v>
      </c>
    </row>
    <row r="6" spans="1:3">
      <c t="s" r="A6" s="4">
        <v>291</v>
      </c>
      <c t="n" r="B6" s="5">
        <v>921</v>
      </c>
    </row>
    <row r="7" spans="1:3">
      <c t="s" r="A7" s="4">
        <v>292</v>
      </c>
      <c t="n" r="B7" s="5">
        <v>-15000</v>
      </c>
      <c t="n" r="C7" s="7">
        <v>-3500</v>
      </c>
    </row>
    <row r="8" spans="1:3">
      <c t="s" r="A8" s="4">
        <v>293</v>
      </c>
      <c t="n" r="B8" s="7">
        <v>-14079</v>
      </c>
      <c t="n" r="C8" s="7">
        <v>-35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4</v>
      </c>
      <c t="s" r="B1" s="2">
        <v>2</v>
      </c>
      <c t="s" r="C1" s="2">
        <v>23</v>
      </c>
    </row>
    <row r="2" spans="1:3">
      <c t="s" r="A2" s="3">
        <v>295</v>
      </c>
    </row>
    <row r="3" spans="1:3">
      <c t="s" r="A3" s="4">
        <v>296</v>
      </c>
    </row>
    <row r="4" spans="1:3">
      <c t="s" r="A4" s="4">
        <v>297</v>
      </c>
      <c t="n" r="B4" s="7">
        <v>-14079</v>
      </c>
      <c t="n" r="C4" s="7">
        <v>-3500</v>
      </c>
    </row>
    <row r="5" spans="1:3">
      <c t="s" r="A5" s="4">
        <v>293</v>
      </c>
      <c t="n" r="B5" s="7">
        <v>-14079</v>
      </c>
      <c t="n" r="C5" s="7">
        <v>-3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6"/>
    <col customWidth="1" max="5" min="5" width="14"/>
    <col customWidth="1" max="6" min="6" width="14"/>
  </cols>
  <sheetData>
    <row r="1" spans="1:6">
      <c t="s" r="A1" s="1">
        <v>298</v>
      </c>
      <c t="s" r="B1" s="2">
        <v>1</v>
      </c>
      <c t="s" r="D1" s="2">
        <v>240</v>
      </c>
    </row>
    <row r="2" spans="1:6">
      <c t="s" r="B2" s="2">
        <v>2</v>
      </c>
      <c t="s" r="C2" s="2">
        <v>65</v>
      </c>
      <c t="s" r="D2" s="2">
        <v>23</v>
      </c>
      <c t="s" r="E2" s="2">
        <v>299</v>
      </c>
      <c t="s" r="F2" s="2">
        <v>300</v>
      </c>
    </row>
    <row r="3" spans="1:6">
      <c t="s" r="A3" s="3">
        <v>301</v>
      </c>
    </row>
    <row r="4" spans="1:6">
      <c t="s" r="A4" s="4">
        <v>37</v>
      </c>
      <c t="n" r="B4" s="7">
        <v>40898</v>
      </c>
      <c t="n" r="D4" s="7">
        <v>36833</v>
      </c>
    </row>
    <row r="5" spans="1:6">
      <c t="s" r="A5" s="4">
        <v>302</v>
      </c>
      <c t="n" r="B5" s="7">
        <v>4065</v>
      </c>
      <c t="n" r="C5" s="7">
        <v>4065</v>
      </c>
    </row>
    <row r="6" spans="1:6">
      <c t="s" r="A6" s="4">
        <v>303</v>
      </c>
      <c t="n" r="E6" s="7">
        <v>50000</v>
      </c>
    </row>
    <row r="7" spans="1:6">
      <c t="s" r="A7" s="4">
        <v>304</v>
      </c>
      <c t="n" r="E7" s="7">
        <v>100000</v>
      </c>
    </row>
    <row r="8" spans="1:6">
      <c t="s" r="A8" s="4">
        <v>305</v>
      </c>
    </row>
    <row r="9" spans="1:6">
      <c t="s" r="A9" s="3">
        <v>301</v>
      </c>
    </row>
    <row r="10" spans="1:6">
      <c t="s" r="A10" s="4">
        <v>306</v>
      </c>
      <c t="n" r="D10" s="7">
        <v>73500</v>
      </c>
      <c t="n" r="F10" s="7">
        <v>50000</v>
      </c>
    </row>
    <row r="11" spans="1:6">
      <c t="s" r="A11" s="4">
        <v>307</v>
      </c>
      <c t="s" r="D11" s="4">
        <v>308</v>
      </c>
    </row>
    <row r="12" spans="1:6">
      <c t="s" r="A12" s="4">
        <v>309</v>
      </c>
      <c t="s" r="D12" s="4">
        <v>310</v>
      </c>
    </row>
    <row r="13" spans="1:6">
      <c t="s" r="A13" s="4">
        <v>311</v>
      </c>
      <c t="s" r="D13" s="4">
        <v>1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r="A1" s="1">
        <v>312</v>
      </c>
      <c t="s" r="B1" s="2">
        <v>2</v>
      </c>
      <c t="s" r="C1" s="2">
        <v>23</v>
      </c>
    </row>
    <row r="2" spans="1:3">
      <c t="s" r="A2" s="3">
        <v>191</v>
      </c>
    </row>
    <row r="3" spans="1:3">
      <c t="s" r="A3" s="4">
        <v>313</v>
      </c>
      <c t="n" r="B3" s="7">
        <v>3405318</v>
      </c>
      <c t="n" r="C3" s="7">
        <v>3202902</v>
      </c>
    </row>
    <row r="4" spans="1:3">
      <c t="s" r="A4" s="4">
        <v>314</v>
      </c>
      <c t="n" r="B4" s="7">
        <v>3405318</v>
      </c>
      <c t="n" r="C4" s="5">
        <v>800726</v>
      </c>
    </row>
    <row r="5" spans="1:3">
      <c t="s" r="A5" s="4">
        <v>315</v>
      </c>
      <c t="n" r="C5" s="5">
        <v>2402176</v>
      </c>
    </row>
    <row r="6" spans="1:3">
      <c t="s" r="A6" s="4">
        <v>316</v>
      </c>
    </row>
    <row r="7" spans="1:3">
      <c t="s" r="A7" s="3">
        <v>191</v>
      </c>
    </row>
    <row r="8" spans="1:3">
      <c t="s" r="A8" s="4">
        <v>313</v>
      </c>
      <c t="n" r="B8" s="7">
        <v>1915200</v>
      </c>
      <c t="n" r="C8" s="5">
        <v>1915200</v>
      </c>
    </row>
    <row r="9" spans="1:3">
      <c t="s" r="A9" s="4">
        <v>317</v>
      </c>
    </row>
    <row r="10" spans="1:3">
      <c t="s" r="A10" s="3">
        <v>191</v>
      </c>
    </row>
    <row r="11" spans="1:3">
      <c t="s" r="A11" s="4">
        <v>313</v>
      </c>
      <c t="n" r="B11" s="7">
        <v>1490118</v>
      </c>
      <c t="n" r="C11" s="7">
        <v>128770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18</v>
      </c>
      <c t="s" r="B1" s="2">
        <v>1</v>
      </c>
      <c t="s" r="C1" s="2">
        <v>240</v>
      </c>
    </row>
    <row r="2" spans="1:3">
      <c t="s" r="B2" s="2">
        <v>2</v>
      </c>
      <c t="s" r="C2" s="2">
        <v>23</v>
      </c>
    </row>
    <row r="3" spans="1:3">
      <c t="s" r="A3" s="3">
        <v>194</v>
      </c>
    </row>
    <row r="4" spans="1:3">
      <c t="s" r="A4" s="4">
        <v>319</v>
      </c>
      <c t="n" r="B4" s="9">
        <v>0.075</v>
      </c>
      <c t="n" r="C4" s="8">
        <v>0.14</v>
      </c>
    </row>
    <row r="5" spans="1:3">
      <c t="s" r="A5" s="4">
        <v>320</v>
      </c>
      <c t="s" r="B5" s="4">
        <v>321</v>
      </c>
      <c t="s" r="C5" s="4">
        <v>321</v>
      </c>
    </row>
    <row r="6" spans="1:3">
      <c t="s" r="A6" s="4">
        <v>322</v>
      </c>
      <c t="s" r="B6" s="4">
        <v>323</v>
      </c>
      <c t="s" r="C6" s="4">
        <v>324</v>
      </c>
    </row>
    <row r="7" spans="1:3">
      <c t="s" r="A7" s="4">
        <v>325</v>
      </c>
      <c t="n" r="B7" s="8">
        <v>0.25</v>
      </c>
      <c t="n" r="C7" s="8">
        <v>0.25</v>
      </c>
    </row>
    <row r="8" spans="1:3">
      <c t="s" r="A8" s="4">
        <v>326</v>
      </c>
    </row>
    <row r="9" spans="1:3">
      <c t="s" r="A9" s="3">
        <v>194</v>
      </c>
    </row>
    <row r="10" spans="1:3">
      <c t="s" r="A10" s="4">
        <v>327</v>
      </c>
      <c t="s" r="B10" s="4">
        <v>328</v>
      </c>
      <c t="s" r="C10" s="4">
        <v>329</v>
      </c>
    </row>
    <row r="11" spans="1:3">
      <c t="s" r="A11" s="4">
        <v>330</v>
      </c>
    </row>
    <row r="12" spans="1:3">
      <c t="s" r="A12" s="3">
        <v>194</v>
      </c>
    </row>
    <row r="13" spans="1:3">
      <c t="s" r="A13" s="4">
        <v>327</v>
      </c>
      <c t="s" r="B13" s="4">
        <v>329</v>
      </c>
      <c t="s" r="C13"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6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0"/>
    <col customWidth="1" max="6" min="6" width="14"/>
    <col customWidth="1" max="7" min="7" width="14"/>
  </cols>
  <sheetData>
    <row r="1" spans="1:7">
      <c t="s" r="A1" s="1">
        <v>332</v>
      </c>
      <c t="s" r="B1" s="2">
        <v>209</v>
      </c>
      <c t="s" r="C1" s="2">
        <v>2</v>
      </c>
      <c t="s" r="D1" s="2">
        <v>65</v>
      </c>
      <c t="s" r="E1" s="2">
        <v>2</v>
      </c>
      <c t="s" r="F1" s="2">
        <v>65</v>
      </c>
      <c t="s" r="G1" s="2">
        <v>23</v>
      </c>
    </row>
    <row r="2" spans="1:7">
      <c t="s" r="A2" s="3">
        <v>333</v>
      </c>
    </row>
    <row r="3" spans="1:7">
      <c t="s" r="A3" s="4">
        <v>334</v>
      </c>
      <c t="s" r="B3" s="4">
        <v>335</v>
      </c>
    </row>
    <row r="4" spans="1:7">
      <c t="s" r="A4" s="4">
        <v>336</v>
      </c>
      <c t="s" r="B4" s="4">
        <v>223</v>
      </c>
    </row>
    <row r="5" spans="1:7">
      <c t="s" r="A5" s="4">
        <v>337</v>
      </c>
      <c t="n" r="B5" s="7">
        <v>532944</v>
      </c>
    </row>
    <row r="6" spans="1:7">
      <c t="s" r="A6" s="4">
        <v>338</v>
      </c>
      <c t="n" r="C6" s="7">
        <v>101208</v>
      </c>
      <c t="n" r="D6" s="9">
        <v>283.798</v>
      </c>
      <c t="n" r="E6" s="7">
        <v>202416</v>
      </c>
      <c t="n" r="F6" s="7">
        <v>401521</v>
      </c>
    </row>
    <row r="7" spans="1:7">
      <c t="s" r="A7" s="4">
        <v>224</v>
      </c>
      <c t="n" r="B7" s="8">
        <v>0.25</v>
      </c>
    </row>
    <row r="8" spans="1:7">
      <c t="s" r="A8" s="4">
        <v>339</v>
      </c>
      <c t="n" r="E8" s="5">
        <v>20763</v>
      </c>
    </row>
    <row r="9" spans="1:7">
      <c t="s" r="A9" s="4">
        <v>340</v>
      </c>
      <c t="n" r="C9" s="5">
        <v>0</v>
      </c>
      <c t="n" r="E9" s="5">
        <v>0</v>
      </c>
      <c t="n" r="G9" s="7">
        <v>110000</v>
      </c>
    </row>
    <row r="10" spans="1:7">
      <c t="s" r="A10" s="4">
        <v>341</v>
      </c>
      <c t="n" r="C10" s="5">
        <v>79914</v>
      </c>
      <c t="n" r="D10" s="7">
        <v>80043</v>
      </c>
      <c t="n" r="E10" s="7">
        <v>159828</v>
      </c>
      <c t="n" r="F10" s="7">
        <v>121483</v>
      </c>
    </row>
    <row r="11" spans="1:7">
      <c t="s" r="A11" s="4">
        <v>342</v>
      </c>
      <c t="n" r="B11" s="7">
        <v>1915200</v>
      </c>
    </row>
    <row r="12" spans="1:7">
      <c t="s" r="A12" s="4">
        <v>343</v>
      </c>
      <c t="s" r="B12" s="4">
        <v>344</v>
      </c>
    </row>
    <row r="13" spans="1:7">
      <c t="s" r="A13" s="4">
        <v>345</v>
      </c>
      <c t="s" r="E13" s="4">
        <v>346</v>
      </c>
    </row>
    <row r="14" spans="1:7">
      <c t="s" r="A14" s="4">
        <v>347</v>
      </c>
    </row>
    <row r="15" spans="1:7">
      <c t="s" r="A15" s="3">
        <v>333</v>
      </c>
    </row>
    <row r="16" spans="1:7">
      <c t="s" r="A16" s="4">
        <v>348</v>
      </c>
      <c t="n" r="C16" s="5">
        <v>998925</v>
      </c>
      <c t="n" r="E16" s="7">
        <v>998925</v>
      </c>
    </row>
    <row r="17" spans="1:7">
      <c t="s" r="A17" s="4">
        <v>349</v>
      </c>
    </row>
    <row r="18" spans="1:7">
      <c t="s" r="A18" s="3">
        <v>333</v>
      </c>
    </row>
    <row r="19" spans="1:7">
      <c t="s" r="A19" s="4">
        <v>348</v>
      </c>
      <c t="n" r="C19" s="5">
        <v>998925</v>
      </c>
      <c t="n" r="E19" s="5">
        <v>998925</v>
      </c>
    </row>
    <row r="20" spans="1:7">
      <c t="s" r="A20" s="4">
        <v>350</v>
      </c>
    </row>
    <row r="21" spans="1:7">
      <c t="s" r="A21" s="3">
        <v>333</v>
      </c>
    </row>
    <row r="22" spans="1:7">
      <c t="s" r="A22" s="4">
        <v>348</v>
      </c>
      <c t="n" r="C22" s="5">
        <v>1997850</v>
      </c>
      <c t="n" r="E22" s="5">
        <v>1997850</v>
      </c>
    </row>
    <row r="23" spans="1:7">
      <c t="s" r="A23" s="4">
        <v>351</v>
      </c>
    </row>
    <row r="24" spans="1:7">
      <c t="s" r="A24" s="3">
        <v>333</v>
      </c>
    </row>
    <row r="25" spans="1:7">
      <c t="s" r="A25" s="4">
        <v>352</v>
      </c>
      <c t="n" r="C25" s="5">
        <v>17920</v>
      </c>
      <c t="n" r="E25" s="5">
        <v>17920</v>
      </c>
      <c t="n" r="G25" s="5">
        <v>96931</v>
      </c>
    </row>
    <row r="26" spans="1:7">
      <c t="s" r="A26" s="4">
        <v>353</v>
      </c>
    </row>
    <row r="27" spans="1:7">
      <c t="s" r="A27" s="3">
        <v>333</v>
      </c>
    </row>
    <row r="28" spans="1:7">
      <c t="s" r="A28" s="4">
        <v>352</v>
      </c>
      <c t="n" r="C28" s="5">
        <v>2858</v>
      </c>
      <c t="n" r="E28" s="5">
        <v>2858</v>
      </c>
    </row>
    <row r="29" spans="1:7">
      <c t="s" r="A29" s="4">
        <v>354</v>
      </c>
    </row>
    <row r="30" spans="1:7">
      <c t="s" r="A30" s="3">
        <v>333</v>
      </c>
    </row>
    <row r="31" spans="1:7">
      <c t="s" r="A31" s="4">
        <v>352</v>
      </c>
      <c t="n" r="C31" s="5">
        <v>11200</v>
      </c>
      <c t="n" r="E31" s="7">
        <v>11200</v>
      </c>
      <c t="n" r="G31" s="5">
        <v>51153</v>
      </c>
    </row>
    <row r="32" spans="1:7">
      <c t="s" r="A32" s="4">
        <v>355</v>
      </c>
    </row>
    <row r="33" spans="1:7">
      <c t="s" r="A33" s="3">
        <v>333</v>
      </c>
    </row>
    <row r="34" spans="1:7">
      <c t="s" r="A34" s="4">
        <v>356</v>
      </c>
      <c t="n" r="B34" s="7">
        <v>2080500</v>
      </c>
    </row>
    <row r="35" spans="1:7">
      <c t="s" r="A35" s="4">
        <v>334</v>
      </c>
      <c t="s" r="B35" s="4">
        <v>335</v>
      </c>
    </row>
    <row r="36" spans="1:7">
      <c t="s" r="A36" s="4">
        <v>336</v>
      </c>
      <c t="s" r="B36" s="4">
        <v>223</v>
      </c>
    </row>
    <row r="37" spans="1:7">
      <c t="s" r="A37" s="4">
        <v>357</v>
      </c>
      <c t="n" r="B37" s="7">
        <v>1825000</v>
      </c>
    </row>
    <row r="38" spans="1:7">
      <c t="s" r="A38" s="4">
        <v>358</v>
      </c>
      <c t="n" r="B38" s="5">
        <v>8322000</v>
      </c>
    </row>
    <row r="39" spans="1:7">
      <c t="s" r="A39" s="4">
        <v>337</v>
      </c>
      <c t="n" r="B39" s="7">
        <v>255500</v>
      </c>
    </row>
    <row r="40" spans="1:7">
      <c t="s" r="A40" s="4">
        <v>224</v>
      </c>
      <c t="n" r="B40" s="8">
        <v>0.25</v>
      </c>
    </row>
    <row r="41" spans="1:7">
      <c t="s" r="A41" s="4">
        <v>359</v>
      </c>
      <c t="s" r="B41" s="4">
        <v>360</v>
      </c>
    </row>
    <row r="42" spans="1:7">
      <c t="s" r="A42" s="4">
        <v>361</v>
      </c>
      <c t="n" r="B42" s="9">
        <v>0.275</v>
      </c>
    </row>
    <row r="43" spans="1:7">
      <c t="s" r="A43" s="4">
        <v>362</v>
      </c>
      <c t="s" r="B43" s="4">
        <v>363</v>
      </c>
    </row>
    <row r="44" spans="1:7">
      <c t="s" r="A44" s="4">
        <v>339</v>
      </c>
      <c t="n" r="B44" s="7">
        <v>20000</v>
      </c>
    </row>
    <row r="45" spans="1:7">
      <c t="s" r="A45" s="4">
        <v>340</v>
      </c>
      <c t="n" r="B45" s="5">
        <v>413606</v>
      </c>
    </row>
    <row r="46" spans="1:7">
      <c t="s" r="A46" s="4">
        <v>364</v>
      </c>
    </row>
    <row r="47" spans="1:7">
      <c t="s" r="A47" s="3">
        <v>333</v>
      </c>
    </row>
    <row r="48" spans="1:7">
      <c t="s" r="A48" s="4">
        <v>340</v>
      </c>
      <c t="n" r="B48" s="5">
        <v>2366</v>
      </c>
    </row>
    <row r="49" spans="1:7">
      <c t="s" r="A49" s="4">
        <v>352</v>
      </c>
      <c t="n" r="B49" s="5">
        <v>490601</v>
      </c>
    </row>
    <row r="50" spans="1:7">
      <c t="s" r="A50" s="4">
        <v>365</v>
      </c>
    </row>
    <row r="51" spans="1:7">
      <c t="s" r="A51" s="3">
        <v>333</v>
      </c>
    </row>
    <row r="52" spans="1:7">
      <c t="s" r="A52" s="4">
        <v>366</v>
      </c>
      <c t="s" r="E52" s="4">
        <v>367</v>
      </c>
    </row>
    <row r="53" spans="1:7">
      <c t="s" r="A53" s="4">
        <v>368</v>
      </c>
    </row>
    <row r="54" spans="1:7">
      <c t="s" r="A54" s="3">
        <v>333</v>
      </c>
    </row>
    <row r="55" spans="1:7">
      <c t="s" r="A55" s="4">
        <v>337</v>
      </c>
      <c t="n" r="B55" s="7">
        <v>413606</v>
      </c>
      <c t="n" r="C55" s="7">
        <v>590381</v>
      </c>
      <c t="n" r="E55" s="7">
        <v>590381</v>
      </c>
      <c t="n" r="G55" s="7">
        <v>792798</v>
      </c>
    </row>
    <row r="56" spans="1:7">
      <c t="s" r="A56" s="4">
        <v>369</v>
      </c>
    </row>
    <row r="57" spans="1:7">
      <c t="s" r="A57" s="3">
        <v>333</v>
      </c>
    </row>
    <row r="58" spans="1:7">
      <c t="s" r="A58" s="4">
        <v>334</v>
      </c>
      <c t="s" r="B58" s="4">
        <v>335</v>
      </c>
    </row>
    <row r="59" spans="1:7">
      <c t="s" r="A59" s="4">
        <v>358</v>
      </c>
      <c t="n" r="B59" s="5">
        <v>7660800</v>
      </c>
    </row>
    <row r="60" spans="1:7">
      <c t="s" r="A60" s="4">
        <v>224</v>
      </c>
      <c t="n" r="B60" s="8">
        <v>0.25</v>
      </c>
    </row>
    <row r="61" spans="1:7">
      <c t="s" r="A61" s="4">
        <v>359</v>
      </c>
      <c t="s" r="B61" s="4">
        <v>360</v>
      </c>
    </row>
    <row r="62" spans="1:7">
      <c t="s" r="A62" s="4">
        <v>361</v>
      </c>
      <c t="n" r="B62" s="9">
        <v>0.275</v>
      </c>
    </row>
    <row r="63" spans="1:7">
      <c t="s" r="A63" s="4">
        <v>370</v>
      </c>
      <c t="n" r="B63" s="7">
        <v>1104179</v>
      </c>
    </row>
    <row r="64" spans="1:7">
      <c t="s" r="A64" s="4">
        <v>362</v>
      </c>
      <c t="s" r="B64" s="4">
        <v>363</v>
      </c>
    </row>
    <row r="65" spans="1:7">
      <c t="s" r="A65" s="4">
        <v>340</v>
      </c>
      <c t="n" r="B65" s="7">
        <v>380744</v>
      </c>
    </row>
    <row r="66" spans="1:7">
      <c t="s" r="A66" s="4">
        <v>342</v>
      </c>
      <c t="n" r="B66" s="7">
        <v>168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t="s" r="A1" s="1">
        <v>371</v>
      </c>
      <c t="s" r="B1" s="2">
        <v>1</v>
      </c>
    </row>
    <row r="2" spans="1:3">
      <c t="s" r="B2" s="2">
        <v>2</v>
      </c>
      <c t="s" r="C2" s="2">
        <v>65</v>
      </c>
    </row>
    <row r="3" spans="1:3">
      <c t="s" r="A3" s="3">
        <v>372</v>
      </c>
    </row>
    <row r="4" spans="1:3">
      <c t="s" r="A4" s="4">
        <v>373</v>
      </c>
      <c t="n" r="B4" s="5">
        <v>15982800</v>
      </c>
      <c t="n" r="C4" s="5">
        <v>16894428</v>
      </c>
    </row>
    <row r="5" spans="1:3">
      <c t="s" r="A5" s="4">
        <v>203</v>
      </c>
    </row>
    <row r="6" spans="1:3">
      <c t="s" r="A6" s="3">
        <v>372</v>
      </c>
    </row>
    <row r="7" spans="1:3">
      <c t="s" r="A7" s="4">
        <v>374</v>
      </c>
      <c t="n" r="B7" s="5">
        <v>15425001</v>
      </c>
      <c t="n" r="C7" s="5">
        <v>10330001</v>
      </c>
    </row>
    <row r="8" spans="1:3">
      <c t="s" r="A8" s="4">
        <v>375</v>
      </c>
    </row>
    <row r="9" spans="1:3">
      <c t="s" r="A9" s="3">
        <v>372</v>
      </c>
    </row>
    <row r="10" spans="1:3">
      <c t="s" r="A10" s="4">
        <v>374</v>
      </c>
      <c t="n" r="B10" s="5">
        <v>25572059</v>
      </c>
      <c t="n" r="C10" s="5">
        <v>2557205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6"/>
  </cols>
  <sheetData>
    <row r="1" spans="1:2">
      <c t="s" r="A1" s="1">
        <v>376</v>
      </c>
      <c t="s" r="B1" s="2">
        <v>1</v>
      </c>
    </row>
    <row r="2" spans="1:2">
      <c t="s" r="B2" s="2">
        <v>2</v>
      </c>
    </row>
    <row r="3" spans="1:2">
      <c t="s" r="A3" s="3">
        <v>377</v>
      </c>
    </row>
    <row r="4" spans="1:2">
      <c t="s" r="A4" s="4">
        <v>235</v>
      </c>
      <c t="n" r="B4" s="5">
        <v>25572059</v>
      </c>
    </row>
    <row r="5" spans="1:2">
      <c t="s" r="A5" s="4">
        <v>378</v>
      </c>
    </row>
    <row r="6" spans="1:2">
      <c t="s" r="A6" s="4">
        <v>379</v>
      </c>
    </row>
    <row r="7" spans="1:2">
      <c t="s" r="A7" s="4">
        <v>380</v>
      </c>
    </row>
    <row r="8" spans="1:2">
      <c t="s" r="A8" s="4">
        <v>238</v>
      </c>
      <c t="n" r="B8" s="5">
        <v>25572059</v>
      </c>
    </row>
    <row r="9" spans="1:2">
      <c t="s" r="A9" s="4">
        <v>381</v>
      </c>
      <c t="n" r="B9" s="5">
        <v>25572059</v>
      </c>
    </row>
    <row r="10" spans="1:2">
      <c t="s" r="A10" s="3">
        <v>382</v>
      </c>
    </row>
    <row r="11" spans="1:2">
      <c t="s" r="A11" s="4">
        <v>235</v>
      </c>
      <c t="n" r="B11" s="8">
        <v>0.27</v>
      </c>
    </row>
    <row r="12" spans="1:2">
      <c t="s" r="A12" s="4">
        <v>383</v>
      </c>
    </row>
    <row r="13" spans="1:2">
      <c t="s" r="A13" s="4">
        <v>379</v>
      </c>
    </row>
    <row r="14" spans="1:2">
      <c t="s" r="A14" s="4">
        <v>380</v>
      </c>
    </row>
    <row r="15" spans="1:2">
      <c t="s" r="A15" s="4">
        <v>238</v>
      </c>
      <c t="n" r="B15" s="8">
        <v>0.27</v>
      </c>
    </row>
    <row r="16" spans="1:2">
      <c t="s" r="A16" s="4">
        <v>381</v>
      </c>
      <c t="n" r="B16" s="8">
        <v>0.27</v>
      </c>
    </row>
    <row r="17" spans="1:2">
      <c t="s" r="A17" s="3">
        <v>384</v>
      </c>
    </row>
    <row r="18" spans="1:2">
      <c t="s" r="A18" s="4">
        <v>235</v>
      </c>
      <c t="s" r="B18" s="4">
        <v>385</v>
      </c>
    </row>
    <row r="19" spans="1:2">
      <c t="s" r="A19" s="4">
        <v>238</v>
      </c>
      <c t="s" r="B19" s="4">
        <v>386</v>
      </c>
    </row>
    <row r="20" spans="1:2">
      <c t="s" r="A20" s="4">
        <v>381</v>
      </c>
      <c t="s" r="B20" s="4">
        <v>386</v>
      </c>
    </row>
    <row r="21" spans="1:2">
      <c t="s" r="A21" s="3">
        <v>387</v>
      </c>
    </row>
    <row r="22" spans="1:2">
      <c t="s" r="A22" s="4">
        <v>388</v>
      </c>
    </row>
    <row r="23" spans="1:2">
      <c t="s" r="A23" s="4">
        <v>389</v>
      </c>
    </row>
    <row r="24" spans="1:2">
      <c t="s" r="A24" s="4">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7"/>
    <col customWidth="1" max="2" min="2" width="25"/>
    <col customWidth="1" max="3" min="3" width="25"/>
  </cols>
  <sheetData>
    <row r="1" spans="1:3">
      <c t="s" r="A1" s="1">
        <v>390</v>
      </c>
      <c t="s" r="B1" s="2">
        <v>1</v>
      </c>
      <c t="s" r="C1" s="2">
        <v>240</v>
      </c>
    </row>
    <row r="2" spans="1:3">
      <c t="s" r="B2" s="2">
        <v>2</v>
      </c>
      <c t="s" r="C2" s="2">
        <v>23</v>
      </c>
    </row>
    <row r="3" spans="1:3">
      <c t="s" r="A3" s="3">
        <v>200</v>
      </c>
    </row>
    <row r="4" spans="1:3">
      <c t="s" r="A4" s="4">
        <v>319</v>
      </c>
      <c t="n" r="B4" s="9">
        <v>0.075</v>
      </c>
      <c t="n" r="C4" s="8">
        <v>0.14</v>
      </c>
    </row>
    <row r="5" spans="1:3">
      <c t="s" r="A5" s="4">
        <v>320</v>
      </c>
      <c t="s" r="B5" s="4">
        <v>321</v>
      </c>
      <c t="s" r="C5" s="4">
        <v>321</v>
      </c>
    </row>
    <row r="6" spans="1:3">
      <c t="s" r="A6" s="4">
        <v>247</v>
      </c>
      <c t="s" r="B6" s="4">
        <v>248</v>
      </c>
      <c t="s" r="C6" s="4">
        <v>248</v>
      </c>
    </row>
    <row r="7" spans="1:3">
      <c t="s" r="A7" s="4">
        <v>326</v>
      </c>
    </row>
    <row r="8" spans="1:3">
      <c t="s" r="A8" s="3">
        <v>200</v>
      </c>
    </row>
    <row r="9" spans="1:3">
      <c t="s" r="A9" s="4">
        <v>327</v>
      </c>
      <c t="s" r="B9" s="4">
        <v>391</v>
      </c>
      <c t="s" r="C9" s="4">
        <v>392</v>
      </c>
    </row>
    <row r="10" spans="1:3">
      <c t="s" r="A10" s="4">
        <v>322</v>
      </c>
      <c t="s" r="B10" s="4">
        <v>393</v>
      </c>
      <c t="s" r="C10" s="4">
        <v>324</v>
      </c>
    </row>
    <row r="11" spans="1:3">
      <c t="s" r="A11" s="4">
        <v>394</v>
      </c>
      <c t="n" r="B11" s="8">
        <v>0.25</v>
      </c>
      <c t="n" r="C11" s="8">
        <v>0.25</v>
      </c>
    </row>
    <row r="12" spans="1:3">
      <c t="s" r="A12" s="4">
        <v>330</v>
      </c>
    </row>
    <row r="13" spans="1:3">
      <c t="s" r="A13" s="3">
        <v>200</v>
      </c>
    </row>
    <row r="14" spans="1:3">
      <c t="s" r="A14" s="4">
        <v>327</v>
      </c>
      <c t="s" r="B14" s="4">
        <v>395</v>
      </c>
      <c t="s" r="C14" s="4">
        <v>396</v>
      </c>
    </row>
    <row r="15" spans="1:3">
      <c t="s" r="A15" s="4">
        <v>322</v>
      </c>
      <c t="s" r="B15" s="4">
        <v>397</v>
      </c>
      <c t="s" r="C15" s="4">
        <v>398</v>
      </c>
    </row>
    <row r="16" spans="1:3">
      <c t="s" r="A16" s="4">
        <v>394</v>
      </c>
      <c t="n" r="B16" s="10">
        <v>0.4488</v>
      </c>
      <c t="n" r="C16" s="10">
        <v>0.44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8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5"/>
    <col customWidth="1" max="6" min="6" width="14"/>
    <col customWidth="1" max="7" min="7" width="16"/>
    <col customWidth="1" max="8" min="8" width="14"/>
    <col customWidth="1" max="9" min="9" width="16"/>
  </cols>
  <sheetData>
    <row r="1" spans="1:9">
      <c t="s" r="A1" s="1">
        <v>399</v>
      </c>
      <c t="s" r="B1" s="2">
        <v>400</v>
      </c>
      <c t="s" r="E1" s="2">
        <v>64</v>
      </c>
      <c t="s" r="G1" s="2">
        <v>1</v>
      </c>
      <c t="s" r="I1" s="2">
        <v>240</v>
      </c>
    </row>
    <row r="2" spans="1:9">
      <c t="s" r="B2" s="2">
        <v>401</v>
      </c>
      <c t="s" r="C2" s="2">
        <v>402</v>
      </c>
      <c t="s" r="D2" s="2">
        <v>403</v>
      </c>
      <c t="s" r="E2" s="2">
        <v>2</v>
      </c>
      <c t="s" r="F2" s="2">
        <v>65</v>
      </c>
      <c t="s" r="G2" s="2">
        <v>2</v>
      </c>
      <c t="s" r="H2" s="2">
        <v>65</v>
      </c>
      <c t="s" r="I2" s="2">
        <v>23</v>
      </c>
    </row>
    <row r="3" spans="1:9">
      <c t="s" r="A3" s="3">
        <v>404</v>
      </c>
    </row>
    <row r="4" spans="1:9">
      <c t="s" r="A4" s="4">
        <v>84</v>
      </c>
      <c t="n" r="G4" s="7">
        <v>515382</v>
      </c>
      <c t="n" r="H4" s="7">
        <v>-458182</v>
      </c>
    </row>
    <row r="5" spans="1:9">
      <c t="s" r="A5" s="4">
        <v>351</v>
      </c>
    </row>
    <row r="6" spans="1:9">
      <c t="s" r="A6" s="3">
        <v>404</v>
      </c>
    </row>
    <row r="7" spans="1:9">
      <c t="s" r="A7" s="4">
        <v>405</v>
      </c>
      <c t="n" r="E7" s="5">
        <v>2604651</v>
      </c>
      <c t="n" r="G7" s="5">
        <v>2604651</v>
      </c>
    </row>
    <row r="8" spans="1:9">
      <c t="s" r="A8" s="4">
        <v>406</v>
      </c>
      <c t="n" r="I8" s="5">
        <v>5107200</v>
      </c>
    </row>
    <row r="9" spans="1:9">
      <c t="s" r="A9" s="4">
        <v>407</v>
      </c>
      <c t="n" r="G9" s="10">
        <v>0.4488</v>
      </c>
    </row>
    <row r="10" spans="1:9">
      <c t="s" r="A10" s="4">
        <v>408</v>
      </c>
      <c t="n" r="I10" s="9">
        <v>0.275</v>
      </c>
    </row>
    <row r="11" spans="1:9">
      <c t="s" r="A11" s="4">
        <v>409</v>
      </c>
      <c t="s" r="G11" s="4">
        <v>410</v>
      </c>
    </row>
    <row r="12" spans="1:9">
      <c t="s" r="A12" s="4">
        <v>352</v>
      </c>
      <c t="n" r="E12" s="7">
        <v>17920</v>
      </c>
      <c t="n" r="G12" s="7">
        <v>17920</v>
      </c>
      <c t="n" r="I12" s="7">
        <v>96931</v>
      </c>
    </row>
    <row r="13" spans="1:9">
      <c t="s" r="A13" s="4">
        <v>353</v>
      </c>
    </row>
    <row r="14" spans="1:9">
      <c t="s" r="A14" s="3">
        <v>404</v>
      </c>
    </row>
    <row r="15" spans="1:9">
      <c t="s" r="A15" s="4">
        <v>352</v>
      </c>
      <c t="n" r="E15" s="5">
        <v>2858</v>
      </c>
      <c t="n" r="G15" s="5">
        <v>2858</v>
      </c>
    </row>
    <row r="16" spans="1:9">
      <c t="s" r="A16" s="4">
        <v>354</v>
      </c>
    </row>
    <row r="17" spans="1:9">
      <c t="s" r="A17" s="3">
        <v>404</v>
      </c>
    </row>
    <row r="18" spans="1:9">
      <c t="s" r="A18" s="4">
        <v>405</v>
      </c>
      <c t="n" r="B18" s="5">
        <v>1041861</v>
      </c>
    </row>
    <row r="19" spans="1:9">
      <c t="s" r="A19" s="4">
        <v>406</v>
      </c>
      <c t="n" r="I19" s="5">
        <v>2042880</v>
      </c>
    </row>
    <row r="20" spans="1:9">
      <c t="s" r="A20" s="4">
        <v>407</v>
      </c>
      <c t="n" r="B20" s="10">
        <v>0.4488</v>
      </c>
    </row>
    <row r="21" spans="1:9">
      <c t="s" r="A21" s="4">
        <v>408</v>
      </c>
      <c t="n" r="I21" s="9">
        <v>0.275</v>
      </c>
    </row>
    <row r="22" spans="1:9">
      <c t="s" r="A22" s="4">
        <v>352</v>
      </c>
      <c t="n" r="E22" s="5">
        <v>11200</v>
      </c>
      <c t="n" r="G22" s="5">
        <v>11200</v>
      </c>
      <c t="n" r="I22" s="7">
        <v>51153</v>
      </c>
    </row>
    <row r="23" spans="1:9">
      <c t="s" r="A23" s="4">
        <v>411</v>
      </c>
      <c t="n" r="B23" s="5">
        <v>1792000</v>
      </c>
    </row>
    <row r="24" spans="1:9">
      <c t="s" r="A24" s="4">
        <v>412</v>
      </c>
      <c t="n" r="B24" s="8">
        <v>0.25</v>
      </c>
    </row>
    <row r="25" spans="1:9">
      <c t="s" r="A25" s="4">
        <v>413</v>
      </c>
    </row>
    <row r="26" spans="1:9">
      <c t="s" r="A26" s="3">
        <v>404</v>
      </c>
    </row>
    <row r="27" spans="1:9">
      <c t="s" r="A27" s="4">
        <v>405</v>
      </c>
      <c t="n" r="B27" s="5">
        <v>260465</v>
      </c>
    </row>
    <row r="28" spans="1:9">
      <c t="s" r="A28" s="4">
        <v>406</v>
      </c>
      <c t="n" r="I28" s="5">
        <v>510720</v>
      </c>
    </row>
    <row r="29" spans="1:9">
      <c t="s" r="A29" s="4">
        <v>407</v>
      </c>
      <c t="n" r="B29" s="10">
        <v>0.4488</v>
      </c>
    </row>
    <row r="30" spans="1:9">
      <c t="s" r="A30" s="4">
        <v>408</v>
      </c>
      <c t="n" r="I30" s="9">
        <v>0.275</v>
      </c>
    </row>
    <row r="31" spans="1:9">
      <c t="s" r="A31" s="4">
        <v>352</v>
      </c>
      <c t="n" r="E31" s="5">
        <v>11200</v>
      </c>
      <c t="n" r="G31" s="5">
        <v>11200</v>
      </c>
      <c t="n" r="I31" s="7">
        <v>51153</v>
      </c>
    </row>
    <row r="32" spans="1:9">
      <c t="s" r="A32" s="4">
        <v>411</v>
      </c>
      <c t="n" r="B32" s="5">
        <v>448000</v>
      </c>
    </row>
    <row r="33" spans="1:9">
      <c t="s" r="A33" s="4">
        <v>412</v>
      </c>
      <c t="n" r="B33" s="8">
        <v>0.25</v>
      </c>
    </row>
    <row r="34" spans="1:9">
      <c t="s" r="A34" s="4">
        <v>375</v>
      </c>
    </row>
    <row r="35" spans="1:9">
      <c t="s" r="A35" s="3">
        <v>404</v>
      </c>
    </row>
    <row r="36" spans="1:9">
      <c t="s" r="A36" s="4">
        <v>409</v>
      </c>
      <c t="s" r="I36" s="4">
        <v>414</v>
      </c>
    </row>
    <row r="37" spans="1:9">
      <c t="s" r="A37" s="4">
        <v>352</v>
      </c>
      <c t="n" r="E37" s="5">
        <v>45965</v>
      </c>
      <c t="n" r="G37" s="5">
        <v>45965</v>
      </c>
      <c t="n" r="I37" s="7">
        <v>167969</v>
      </c>
    </row>
    <row r="38" spans="1:9">
      <c t="s" r="A38" s="4">
        <v>84</v>
      </c>
      <c t="n" r="E38" s="5">
        <v>121500</v>
      </c>
      <c t="n" r="F38" s="7">
        <v>-340459</v>
      </c>
      <c t="n" r="G38" s="5">
        <v>405382</v>
      </c>
      <c t="n" r="H38" s="7">
        <v>-421057</v>
      </c>
    </row>
    <row r="39" spans="1:9">
      <c t="s" r="A39" s="4">
        <v>415</v>
      </c>
    </row>
    <row r="40" spans="1:9">
      <c t="s" r="A40" s="3">
        <v>404</v>
      </c>
    </row>
    <row r="41" spans="1:9">
      <c t="s" r="A41" s="4">
        <v>405</v>
      </c>
      <c t="n" r="I41" s="5">
        <v>8322000</v>
      </c>
    </row>
    <row r="42" spans="1:9">
      <c t="s" r="A42" s="4">
        <v>407</v>
      </c>
      <c t="n" r="I42" s="9">
        <v>0.275</v>
      </c>
    </row>
    <row r="43" spans="1:9">
      <c t="s" r="A43" s="4">
        <v>352</v>
      </c>
      <c t="n" r="E43" s="7">
        <v>49932</v>
      </c>
      <c t="n" r="G43" s="7">
        <v>49932</v>
      </c>
      <c t="n" r="I43" s="7">
        <v>182466</v>
      </c>
    </row>
    <row r="44" spans="1:9">
      <c t="s" r="A44" s="4">
        <v>416</v>
      </c>
    </row>
    <row r="45" spans="1:9">
      <c t="s" r="A45" s="3">
        <v>404</v>
      </c>
    </row>
    <row r="46" spans="1:9">
      <c t="s" r="A46" s="4">
        <v>405</v>
      </c>
      <c t="n" r="E46" s="5">
        <v>4480000</v>
      </c>
      <c t="n" r="G46" s="5">
        <v>4480000</v>
      </c>
    </row>
    <row r="47" spans="1:9">
      <c t="s" r="A47" s="4">
        <v>412</v>
      </c>
      <c t="n" r="E47" s="8">
        <v>0.25</v>
      </c>
      <c t="n" r="G47" s="8">
        <v>0.25</v>
      </c>
    </row>
    <row r="48" spans="1:9">
      <c t="s" r="A48" s="4">
        <v>417</v>
      </c>
    </row>
    <row r="49" spans="1:9">
      <c t="s" r="A49" s="3">
        <v>404</v>
      </c>
    </row>
    <row r="50" spans="1:9">
      <c t="s" r="A50" s="4">
        <v>405</v>
      </c>
      <c t="n" r="E50" s="5">
        <v>52093</v>
      </c>
      <c t="n" r="G50" s="5">
        <v>52093</v>
      </c>
    </row>
    <row r="51" spans="1:9">
      <c t="s" r="A51" s="4">
        <v>406</v>
      </c>
      <c t="n" r="E51" s="5">
        <v>52093</v>
      </c>
      <c t="n" r="G51" s="5">
        <v>52093</v>
      </c>
    </row>
    <row r="52" spans="1:9">
      <c t="s" r="A52" s="4">
        <v>407</v>
      </c>
      <c t="n" r="G52" s="10">
        <v>0.4488</v>
      </c>
    </row>
    <row r="53" spans="1:9">
      <c t="s" r="A53" s="4">
        <v>408</v>
      </c>
      <c t="n" r="G53" s="8">
        <v>0.43</v>
      </c>
    </row>
    <row r="54" spans="1:9">
      <c t="s" r="A54" s="4">
        <v>352</v>
      </c>
      <c t="n" r="E54" s="7">
        <v>8166</v>
      </c>
      <c t="n" r="G54" s="7">
        <v>8166</v>
      </c>
    </row>
    <row r="55" spans="1:9">
      <c t="s" r="A55" s="4">
        <v>418</v>
      </c>
    </row>
    <row r="56" spans="1:9">
      <c t="s" r="A56" s="3">
        <v>404</v>
      </c>
    </row>
    <row r="57" spans="1:9">
      <c t="s" r="A57" s="4">
        <v>405</v>
      </c>
      <c t="n" r="E57" s="5">
        <v>1120000</v>
      </c>
      <c t="n" r="G57" s="5">
        <v>1120000</v>
      </c>
    </row>
    <row r="58" spans="1:9">
      <c t="s" r="A58" s="4">
        <v>406</v>
      </c>
      <c t="n" r="E58" s="5">
        <v>448000</v>
      </c>
      <c t="n" r="G58" s="5">
        <v>448000</v>
      </c>
    </row>
    <row r="59" spans="1:9">
      <c t="s" r="A59" s="4">
        <v>412</v>
      </c>
      <c t="n" r="E59" s="8">
        <v>0.25</v>
      </c>
      <c t="n" r="G59" s="8">
        <v>0.25</v>
      </c>
    </row>
    <row r="60" spans="1:9">
      <c t="s" r="A60" s="4">
        <v>419</v>
      </c>
    </row>
    <row r="61" spans="1:9">
      <c t="s" r="A61" s="3">
        <v>404</v>
      </c>
    </row>
    <row r="62" spans="1:9">
      <c t="s" r="A62" s="4">
        <v>405</v>
      </c>
      <c t="n" r="E62" s="5">
        <v>18233</v>
      </c>
      <c t="n" r="G62" s="5">
        <v>18233</v>
      </c>
    </row>
    <row r="63" spans="1:9">
      <c t="s" r="A63" s="4">
        <v>406</v>
      </c>
      <c t="n" r="E63" s="5">
        <v>18233</v>
      </c>
      <c t="n" r="G63" s="5">
        <v>18233</v>
      </c>
    </row>
    <row r="64" spans="1:9">
      <c t="s" r="A64" s="4">
        <v>407</v>
      </c>
      <c t="n" r="G64" s="10">
        <v>0.4488</v>
      </c>
    </row>
    <row r="65" spans="1:9">
      <c t="s" r="A65" s="4">
        <v>408</v>
      </c>
      <c t="n" r="G65" s="8">
        <v>0.43</v>
      </c>
    </row>
    <row r="66" spans="1:9">
      <c t="s" r="A66" s="4">
        <v>352</v>
      </c>
      <c t="n" r="E66" s="7">
        <v>2858</v>
      </c>
      <c t="n" r="G66" s="7">
        <v>2858</v>
      </c>
    </row>
    <row r="67" spans="1:9">
      <c t="s" r="A67" s="4">
        <v>420</v>
      </c>
    </row>
    <row r="68" spans="1:9">
      <c t="s" r="A68" s="3">
        <v>404</v>
      </c>
    </row>
    <row r="69" spans="1:9">
      <c t="s" r="A69" s="4">
        <v>405</v>
      </c>
      <c t="n" r="E69" s="5">
        <v>651163</v>
      </c>
      <c t="n" r="G69" s="5">
        <v>651163</v>
      </c>
    </row>
    <row r="70" spans="1:9">
      <c t="s" r="A70" s="4">
        <v>407</v>
      </c>
      <c t="n" r="G70" s="10">
        <v>0.4488</v>
      </c>
    </row>
    <row r="71" spans="1:9">
      <c t="s" r="A71" s="4">
        <v>352</v>
      </c>
      <c t="n" r="E71" s="7">
        <v>6272</v>
      </c>
      <c t="n" r="G71" s="7">
        <v>6272</v>
      </c>
      <c t="n" r="I71" s="5">
        <v>33926</v>
      </c>
    </row>
    <row r="72" spans="1:9">
      <c t="s" r="A72" s="4">
        <v>421</v>
      </c>
    </row>
    <row r="73" spans="1:9">
      <c t="s" r="A73" s="3">
        <v>404</v>
      </c>
    </row>
    <row r="74" spans="1:9">
      <c t="s" r="A74" s="4">
        <v>405</v>
      </c>
      <c t="n" r="E74" s="5">
        <v>260465</v>
      </c>
      <c t="n" r="G74" s="5">
        <v>260465</v>
      </c>
    </row>
    <row r="75" spans="1:9">
      <c t="s" r="A75" s="4">
        <v>407</v>
      </c>
      <c t="n" r="G75" s="10">
        <v>0.4488</v>
      </c>
    </row>
    <row r="76" spans="1:9">
      <c t="s" r="A76" s="4">
        <v>352</v>
      </c>
      <c t="n" r="E76" s="7">
        <v>6272</v>
      </c>
      <c t="n" r="G76" s="7">
        <v>6272</v>
      </c>
      <c t="n" r="I76" s="5">
        <v>33926</v>
      </c>
    </row>
    <row r="77" spans="1:9">
      <c t="s" r="A77" s="4">
        <v>422</v>
      </c>
    </row>
    <row r="78" spans="1:9">
      <c t="s" r="A78" s="3">
        <v>404</v>
      </c>
    </row>
    <row r="79" spans="1:9">
      <c t="s" r="A79" s="4">
        <v>405</v>
      </c>
      <c t="n" r="E79" s="5">
        <v>1044584</v>
      </c>
      <c t="n" r="G79" s="5">
        <v>1044584</v>
      </c>
    </row>
    <row r="80" spans="1:9">
      <c t="s" r="A80" s="4">
        <v>407</v>
      </c>
      <c t="n" r="G80" s="8">
        <v>0.25</v>
      </c>
    </row>
    <row r="81" spans="1:9">
      <c t="s" r="A81" s="4">
        <v>409</v>
      </c>
      <c t="s" r="G81" s="4">
        <v>423</v>
      </c>
    </row>
    <row r="82" spans="1:9">
      <c t="s" r="A82" s="4">
        <v>352</v>
      </c>
      <c t="n" r="E82" s="7">
        <v>0</v>
      </c>
      <c t="n" r="G82" s="7">
        <v>0</v>
      </c>
      <c t="n" r="I82" s="5">
        <v>3476</v>
      </c>
    </row>
    <row r="83" spans="1:9">
      <c t="s" r="A83" s="4">
        <v>424</v>
      </c>
    </row>
    <row r="84" spans="1:9">
      <c t="s" r="A84" s="3">
        <v>404</v>
      </c>
    </row>
    <row r="85" spans="1:9">
      <c t="s" r="A85" s="4">
        <v>405</v>
      </c>
      <c t="n" r="C85" s="5">
        <v>29700</v>
      </c>
      <c t="n" r="D85" s="5">
        <v>86323</v>
      </c>
    </row>
    <row r="86" spans="1:9">
      <c t="s" r="A86" s="4">
        <v>407</v>
      </c>
      <c t="n" r="C86" s="8">
        <v>0.35</v>
      </c>
      <c t="n" r="D86" s="8">
        <v>0.35</v>
      </c>
    </row>
    <row r="87" spans="1:9">
      <c t="s" r="A87" s="4">
        <v>409</v>
      </c>
      <c t="s" r="C87" s="4">
        <v>425</v>
      </c>
      <c t="s" r="D87" s="4">
        <v>426</v>
      </c>
    </row>
    <row r="88" spans="1:9">
      <c t="s" r="A88" s="4">
        <v>352</v>
      </c>
      <c t="n" r="E88" s="7">
        <v>0</v>
      </c>
      <c t="n" r="G88" s="7">
        <v>0</v>
      </c>
      <c t="n" r="I88" s="7">
        <v>750</v>
      </c>
    </row>
    <row r="89" spans="1:9">
      <c t="s" r="A89" s="4">
        <v>427</v>
      </c>
      <c t="n" r="C89" s="5">
        <v>702872</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63</v>
      </c>
      <c t="s" r="B1" s="2">
        <v>64</v>
      </c>
      <c t="s" r="D1" s="2">
        <v>1</v>
      </c>
    </row>
    <row r="2" spans="1:5">
      <c t="s" r="B2" s="2">
        <v>2</v>
      </c>
      <c t="s" r="C2" s="2">
        <v>65</v>
      </c>
      <c t="s" r="D2" s="2">
        <v>2</v>
      </c>
      <c t="s" r="E2" s="2">
        <v>65</v>
      </c>
    </row>
    <row r="3" spans="1:5">
      <c t="s" r="A3" s="3">
        <v>66</v>
      </c>
    </row>
    <row r="4" spans="1:5">
      <c t="s" r="A4" s="4">
        <v>67</v>
      </c>
      <c t="n" r="B4" s="7">
        <v>1444835</v>
      </c>
      <c t="n" r="C4" s="7">
        <v>495378</v>
      </c>
      <c t="n" r="D4" s="7">
        <v>1825348</v>
      </c>
      <c t="n" r="E4" s="7">
        <v>1504024</v>
      </c>
    </row>
    <row r="5" spans="1:5">
      <c t="s" r="A5" s="4">
        <v>68</v>
      </c>
      <c t="n" r="C5" s="5">
        <v>57675</v>
      </c>
      <c t="n" r="D5" s="5">
        <v>25526</v>
      </c>
      <c t="n" r="E5" s="5">
        <v>81565</v>
      </c>
    </row>
    <row r="6" spans="1:5">
      <c t="s" r="A6" s="4">
        <v>69</v>
      </c>
      <c t="n" r="B6" s="7">
        <v>20000</v>
      </c>
      <c t="n" r="C6" s="5">
        <v>87510</v>
      </c>
      <c t="n" r="D6" s="5">
        <v>20000</v>
      </c>
      <c t="n" r="E6" s="5">
        <v>89244</v>
      </c>
    </row>
    <row r="7" spans="1:5">
      <c t="s" r="A7" s="4">
        <v>70</v>
      </c>
      <c t="n" r="B7" s="5">
        <v>1468835</v>
      </c>
      <c t="n" r="C7" s="5">
        <v>640563</v>
      </c>
      <c t="n" r="D7" s="5">
        <v>1870874</v>
      </c>
      <c t="n" r="E7" s="5">
        <v>1674833</v>
      </c>
    </row>
    <row r="8" spans="1:5">
      <c t="s" r="A8" s="3">
        <v>71</v>
      </c>
    </row>
    <row r="9" spans="1:5">
      <c t="s" r="A9" s="4">
        <v>67</v>
      </c>
      <c t="n" r="B9" s="7">
        <v>1096175</v>
      </c>
      <c t="n" r="C9" s="5">
        <v>362119</v>
      </c>
      <c t="n" r="D9" s="5">
        <v>1433330</v>
      </c>
      <c t="n" r="E9" s="5">
        <v>1140764</v>
      </c>
    </row>
    <row r="10" spans="1:5">
      <c t="s" r="A10" s="4">
        <v>68</v>
      </c>
      <c t="n" r="C10" s="5">
        <v>36240</v>
      </c>
      <c t="n" r="D10" s="5">
        <v>22768</v>
      </c>
      <c t="n" r="E10" s="5">
        <v>44284</v>
      </c>
    </row>
    <row r="11" spans="1:5">
      <c t="s" r="A11" s="4">
        <v>69</v>
      </c>
      <c t="n" r="B11" s="7">
        <v>5000</v>
      </c>
      <c t="n" r="C11" s="5">
        <v>52022</v>
      </c>
      <c t="n" r="D11" s="5">
        <v>5000</v>
      </c>
      <c t="n" r="E11" s="5">
        <v>65471</v>
      </c>
    </row>
    <row r="12" spans="1:5">
      <c t="s" r="A12" s="4">
        <v>72</v>
      </c>
      <c t="n" r="B12" s="5">
        <v>1101175</v>
      </c>
      <c t="n" r="C12" s="5">
        <v>450381</v>
      </c>
      <c t="n" r="D12" s="5">
        <v>1461098</v>
      </c>
      <c t="n" r="E12" s="5">
        <v>1250519</v>
      </c>
    </row>
    <row r="13" spans="1:5">
      <c t="s" r="A13" s="4">
        <v>73</v>
      </c>
      <c t="n" r="B13" s="5">
        <v>367660</v>
      </c>
      <c t="n" r="C13" s="5">
        <v>190182</v>
      </c>
      <c t="n" r="D13" s="5">
        <v>409776</v>
      </c>
      <c t="n" r="E13" s="5">
        <v>424314</v>
      </c>
    </row>
    <row r="14" spans="1:5">
      <c t="s" r="A14" s="3">
        <v>74</v>
      </c>
    </row>
    <row r="15" spans="1:5">
      <c t="s" r="A15" s="4">
        <v>75</v>
      </c>
      <c t="n" r="B15" s="5">
        <v>280155</v>
      </c>
      <c t="n" r="C15" s="5">
        <v>269584</v>
      </c>
      <c t="n" r="D15" s="5">
        <v>591378</v>
      </c>
      <c t="n" r="E15" s="5">
        <v>509897</v>
      </c>
    </row>
    <row r="16" spans="1:5">
      <c t="s" r="A16" s="4">
        <v>76</v>
      </c>
      <c t="n" r="B16" s="5">
        <v>212421</v>
      </c>
      <c t="n" r="C16" s="5">
        <v>118230</v>
      </c>
      <c t="n" r="D16" s="5">
        <v>430441</v>
      </c>
      <c t="n" r="E16" s="5">
        <v>338232</v>
      </c>
    </row>
    <row r="17" spans="1:5">
      <c t="s" r="A17" s="4">
        <v>77</v>
      </c>
      <c t="n" r="B17" s="5">
        <v>43382</v>
      </c>
      <c t="n" r="C17" s="5">
        <v>43922</v>
      </c>
      <c t="n" r="D17" s="5">
        <v>102121</v>
      </c>
      <c t="n" r="E17" s="5">
        <v>58077</v>
      </c>
    </row>
    <row r="18" spans="1:5">
      <c t="s" r="A18" s="4">
        <v>78</v>
      </c>
      <c t="n" r="B18" s="5">
        <v>6547</v>
      </c>
      <c t="n" r="C18" s="5">
        <v>14267</v>
      </c>
      <c t="n" r="D18" s="5">
        <v>15276</v>
      </c>
      <c t="n" r="E18" s="5">
        <v>28337</v>
      </c>
    </row>
    <row r="19" spans="1:5">
      <c t="s" r="A19" s="4">
        <v>79</v>
      </c>
      <c t="n" r="B19" s="5">
        <v>542505</v>
      </c>
      <c t="n" r="C19" s="5">
        <v>446003</v>
      </c>
      <c t="n" r="D19" s="5">
        <v>1139216</v>
      </c>
      <c t="n" r="E19" s="5">
        <v>934543</v>
      </c>
    </row>
    <row r="20" spans="1:5">
      <c t="s" r="A20" s="4">
        <v>80</v>
      </c>
      <c t="n" r="B20" s="5">
        <v>-174845</v>
      </c>
      <c t="n" r="C20" s="5">
        <v>-255821</v>
      </c>
      <c t="n" r="D20" s="5">
        <v>-729440</v>
      </c>
      <c t="n" r="E20" s="5">
        <v>-510229</v>
      </c>
    </row>
    <row r="21" spans="1:5">
      <c t="s" r="A21" s="3">
        <v>81</v>
      </c>
    </row>
    <row r="22" spans="1:5">
      <c t="s" r="A22" s="4">
        <v>82</v>
      </c>
      <c t="n" r="B22" s="5">
        <v>-189730</v>
      </c>
      <c t="n" r="C22" s="5">
        <v>-392636</v>
      </c>
      <c t="n" r="D22" s="5">
        <v>-378077</v>
      </c>
      <c t="n" r="E22" s="5">
        <v>-576235</v>
      </c>
    </row>
    <row r="23" spans="1:5">
      <c t="s" r="A23" s="4">
        <v>83</v>
      </c>
      <c t="n" r="B23" s="5">
        <v>7</v>
      </c>
      <c t="n" r="C23" s="5">
        <v>8</v>
      </c>
      <c t="n" r="D23" s="5">
        <v>13</v>
      </c>
      <c t="n" r="E23" s="5">
        <v>16</v>
      </c>
    </row>
    <row r="24" spans="1:5">
      <c t="s" r="A24" s="4">
        <v>84</v>
      </c>
      <c t="n" r="B24" s="7">
        <v>129491</v>
      </c>
      <c t="n" r="C24" s="5">
        <v>-377967</v>
      </c>
      <c t="n" r="D24" s="7">
        <v>515382</v>
      </c>
      <c t="n" r="E24" s="5">
        <v>-458182</v>
      </c>
    </row>
    <row r="25" spans="1:5">
      <c t="s" r="A25" s="4">
        <v>85</v>
      </c>
      <c t="n" r="C25" s="5">
        <v>-1104179</v>
      </c>
      <c t="n" r="E25" s="5">
        <v>-1104179</v>
      </c>
    </row>
    <row r="26" spans="1:5">
      <c t="s" r="A26" s="4">
        <v>79</v>
      </c>
      <c t="n" r="B26" s="7">
        <v>-60232</v>
      </c>
      <c t="n" r="C26" s="5">
        <v>-1874774</v>
      </c>
      <c t="n" r="D26" s="7">
        <v>137318</v>
      </c>
      <c t="n" r="E26" s="5">
        <v>-2138580</v>
      </c>
    </row>
    <row r="27" spans="1:5">
      <c t="s" r="A27" s="4">
        <v>86</v>
      </c>
      <c t="n" r="B27" s="7">
        <v>-235077</v>
      </c>
      <c t="n" r="C27" s="7">
        <v>-2130595</v>
      </c>
      <c t="n" r="D27" s="7">
        <v>-592122</v>
      </c>
      <c t="n" r="E27" s="7">
        <v>-2648809</v>
      </c>
    </row>
    <row r="28" spans="1:5">
      <c t="s" r="A28" s="3">
        <v>87</v>
      </c>
    </row>
    <row r="29" spans="1:5">
      <c t="s" r="A29" s="4">
        <v>88</v>
      </c>
      <c t="n" r="B29" s="8">
        <v>-0.01</v>
      </c>
      <c t="n" r="C29" s="8">
        <v>-0.05</v>
      </c>
      <c t="n" r="D29" s="8">
        <v>-0.01</v>
      </c>
      <c t="n" r="E29" s="8">
        <v>-0.06</v>
      </c>
    </row>
    <row r="30" spans="1:5">
      <c t="s" r="A30" s="3">
        <v>89</v>
      </c>
    </row>
    <row r="31" spans="1:5">
      <c t="s" r="A31" s="4">
        <v>88</v>
      </c>
      <c t="n" r="B31" s="5">
        <v>42918927</v>
      </c>
      <c t="n" r="C31" s="5">
        <v>42773093</v>
      </c>
      <c t="n" r="D31" s="5">
        <v>42918927</v>
      </c>
      <c t="n" r="E31" s="5">
        <v>427639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0"/>
    <col customWidth="1" max="2" min="2" width="24"/>
    <col customWidth="1" max="3" min="3" width="17"/>
  </cols>
  <sheetData>
    <row r="1" spans="1:3">
      <c t="s" r="A1" s="1">
        <v>428</v>
      </c>
      <c t="s" r="B1" s="2">
        <v>1</v>
      </c>
      <c t="s" r="C1" s="2">
        <v>240</v>
      </c>
    </row>
    <row r="2" spans="1:3">
      <c t="s" r="B2" s="2">
        <v>2</v>
      </c>
      <c t="s" r="C2" s="2">
        <v>23</v>
      </c>
    </row>
    <row r="3" spans="1:3">
      <c t="s" r="A3" s="3">
        <v>429</v>
      </c>
    </row>
    <row r="4" spans="1:3">
      <c t="s" r="A4" s="4">
        <v>235</v>
      </c>
      <c t="n" r="B4" s="5">
        <v>15425001</v>
      </c>
    </row>
    <row r="5" spans="1:3">
      <c t="s" r="A5" s="4">
        <v>378</v>
      </c>
    </row>
    <row r="6" spans="1:3">
      <c t="s" r="A6" s="4">
        <v>379</v>
      </c>
    </row>
    <row r="7" spans="1:3">
      <c t="s" r="A7" s="4">
        <v>380</v>
      </c>
    </row>
    <row r="8" spans="1:3">
      <c t="s" r="A8" s="4">
        <v>238</v>
      </c>
      <c t="n" r="B8" s="5">
        <v>15425001</v>
      </c>
      <c t="n" r="C8" s="5">
        <v>15425001</v>
      </c>
    </row>
    <row r="9" spans="1:3">
      <c t="s" r="A9" s="4">
        <v>381</v>
      </c>
      <c t="n" r="B9" s="5">
        <v>11816667</v>
      </c>
      <c t="n" r="C9" s="5">
        <v>11625835</v>
      </c>
    </row>
    <row r="10" spans="1:3">
      <c t="s" r="A10" s="3">
        <v>430</v>
      </c>
    </row>
    <row r="11" spans="1:3">
      <c t="s" r="A11" s="4">
        <v>235</v>
      </c>
      <c t="n" r="B11" s="8">
        <v>0.11</v>
      </c>
    </row>
    <row r="12" spans="1:3">
      <c t="s" r="A12" s="4">
        <v>383</v>
      </c>
    </row>
    <row r="13" spans="1:3">
      <c t="s" r="A13" s="4">
        <v>379</v>
      </c>
    </row>
    <row r="14" spans="1:3">
      <c t="s" r="A14" s="4">
        <v>431</v>
      </c>
    </row>
    <row r="15" spans="1:3">
      <c t="s" r="A15" s="4">
        <v>238</v>
      </c>
      <c t="n" r="B15" s="8">
        <v>0.11</v>
      </c>
      <c t="n" r="C15" s="8">
        <v>0.11</v>
      </c>
    </row>
    <row r="16" spans="1:3">
      <c t="s" r="A16" s="4">
        <v>381</v>
      </c>
      <c t="n" r="B16" s="11">
        <v>0.11</v>
      </c>
      <c t="n" r="C16" s="11">
        <v>0.09</v>
      </c>
    </row>
    <row r="17" spans="1:3">
      <c t="s" r="A17" s="3">
        <v>382</v>
      </c>
    </row>
    <row r="18" spans="1:3">
      <c t="s" r="A18" s="4">
        <v>235</v>
      </c>
      <c t="n" r="B18" s="8">
        <v>0.3</v>
      </c>
    </row>
    <row r="19" spans="1:3">
      <c t="s" r="A19" s="4">
        <v>383</v>
      </c>
    </row>
    <row r="20" spans="1:3">
      <c t="s" r="A20" s="4">
        <v>379</v>
      </c>
    </row>
    <row r="21" spans="1:3">
      <c t="s" r="A21" s="4">
        <v>380</v>
      </c>
    </row>
    <row r="22" spans="1:3">
      <c t="s" r="A22" s="4">
        <v>238</v>
      </c>
      <c t="n" r="B22" s="8">
        <v>0.3</v>
      </c>
      <c t="n" r="C22" s="11">
        <v>0.3</v>
      </c>
    </row>
    <row r="23" spans="1:3">
      <c t="s" r="A23" s="4">
        <v>381</v>
      </c>
      <c t="n" r="B23" s="8">
        <v>0.33</v>
      </c>
      <c t="n" r="C23" s="8">
        <v>0.33</v>
      </c>
    </row>
    <row r="24" spans="1:3">
      <c t="s" r="A24" s="3">
        <v>384</v>
      </c>
    </row>
    <row r="25" spans="1:3">
      <c t="s" r="A25" s="4">
        <v>235</v>
      </c>
      <c t="s" r="B25" s="4">
        <v>432</v>
      </c>
    </row>
    <row r="26" spans="1:3">
      <c t="s" r="A26" s="4">
        <v>238</v>
      </c>
      <c t="s" r="B26" s="4">
        <v>433</v>
      </c>
    </row>
    <row r="27" spans="1:3">
      <c t="s" r="A27" s="4">
        <v>381</v>
      </c>
      <c t="s" r="B27" s="4">
        <v>434</v>
      </c>
      <c t="s" r="C27" s="4">
        <v>435</v>
      </c>
    </row>
    <row r="28" spans="1:3">
      <c t="s" r="A28" s="3">
        <v>387</v>
      </c>
    </row>
    <row r="29" spans="1:3">
      <c t="s" r="A29" s="4">
        <v>388</v>
      </c>
      <c t="n" r="B29" s="7">
        <v>112500</v>
      </c>
    </row>
    <row r="30" spans="1:3">
      <c t="s" r="A30" s="4">
        <v>389</v>
      </c>
      <c t="n" r="C30" s="7">
        <v>112500</v>
      </c>
    </row>
    <row r="31" spans="1:3">
      <c t="s" r="A31" s="4">
        <v>381</v>
      </c>
      <c t="n" r="C31" s="7">
        <v>3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22"/>
    <col customWidth="1" max="9" min="9" width="14"/>
    <col customWidth="1" max="10" min="10" width="14"/>
  </cols>
  <sheetData>
    <row r="1" spans="1:10">
      <c t="s" r="A1" s="1">
        <v>436</v>
      </c>
      <c t="s" r="B1" s="2">
        <v>437</v>
      </c>
      <c t="s" r="C1" s="2">
        <v>438</v>
      </c>
      <c t="s" r="D1" s="2">
        <v>439</v>
      </c>
      <c t="s" r="E1" s="2">
        <v>440</v>
      </c>
      <c t="s" r="F1" s="2">
        <v>2</v>
      </c>
      <c t="s" r="G1" s="2">
        <v>65</v>
      </c>
      <c t="s" r="H1" s="2">
        <v>2</v>
      </c>
      <c t="s" r="I1" s="2">
        <v>65</v>
      </c>
      <c t="s" r="J1" s="2">
        <v>23</v>
      </c>
    </row>
    <row r="2" spans="1:10">
      <c t="s" r="A2" s="3">
        <v>441</v>
      </c>
    </row>
    <row r="3" spans="1:10">
      <c t="s" r="A3" s="4">
        <v>442</v>
      </c>
      <c t="n" r="F3" s="7">
        <v>48115</v>
      </c>
      <c t="n" r="G3" s="7">
        <v>42886</v>
      </c>
      <c t="n" r="H3" s="7">
        <v>96922</v>
      </c>
      <c t="n" r="I3" s="7">
        <v>73581</v>
      </c>
    </row>
    <row r="4" spans="1:10">
      <c t="s" r="A4" s="4">
        <v>443</v>
      </c>
      <c t="n" r="F4" s="7">
        <v>216451</v>
      </c>
      <c t="n" r="H4" s="7">
        <v>216451</v>
      </c>
    </row>
    <row r="5" spans="1:10">
      <c t="s" r="A5" s="4">
        <v>444</v>
      </c>
      <c t="s" r="H5" s="4">
        <v>445</v>
      </c>
    </row>
    <row r="6" spans="1:10">
      <c t="s" r="A6" s="4">
        <v>446</v>
      </c>
      <c t="n" r="F6" s="9">
        <v>0.075</v>
      </c>
      <c t="n" r="H6" s="9">
        <v>0.075</v>
      </c>
      <c t="n" r="J6" s="8">
        <v>0.14</v>
      </c>
    </row>
    <row r="7" spans="1:10">
      <c t="s" r="A7" s="4">
        <v>447</v>
      </c>
    </row>
    <row r="8" spans="1:10">
      <c t="s" r="A8" s="3">
        <v>441</v>
      </c>
    </row>
    <row r="9" spans="1:10">
      <c t="s" r="A9" s="4">
        <v>448</v>
      </c>
      <c t="n" r="D9" s="5">
        <v>2000000</v>
      </c>
    </row>
    <row r="10" spans="1:10">
      <c t="s" r="A10" s="4">
        <v>449</v>
      </c>
      <c t="n" r="D10" s="5">
        <v>66071</v>
      </c>
    </row>
    <row r="11" spans="1:10">
      <c t="s" r="A11" s="4">
        <v>450</v>
      </c>
    </row>
    <row r="12" spans="1:10">
      <c t="s" r="A12" s="3">
        <v>441</v>
      </c>
    </row>
    <row r="13" spans="1:10">
      <c t="s" r="A13" s="4">
        <v>451</v>
      </c>
      <c t="n" r="E13" s="5">
        <v>8000000</v>
      </c>
    </row>
    <row r="14" spans="1:10">
      <c t="s" r="A14" s="4">
        <v>452</v>
      </c>
      <c t="s" r="E14" s="4">
        <v>453</v>
      </c>
    </row>
    <row r="15" spans="1:10">
      <c t="s" r="A15" s="4">
        <v>454</v>
      </c>
      <c t="n" r="F15" s="5">
        <v>3928</v>
      </c>
      <c t="n" r="H15" s="5">
        <v>3928</v>
      </c>
    </row>
    <row r="16" spans="1:10">
      <c t="s" r="A16" s="4">
        <v>449</v>
      </c>
      <c t="n" r="F16" s="5">
        <v>66071</v>
      </c>
      <c t="n" r="H16" s="5">
        <v>66071</v>
      </c>
    </row>
    <row r="17" spans="1:10">
      <c t="s" r="A17" s="4">
        <v>455</v>
      </c>
    </row>
    <row r="18" spans="1:10">
      <c t="s" r="A18" s="3">
        <v>441</v>
      </c>
    </row>
    <row r="19" spans="1:10">
      <c t="s" r="A19" s="4">
        <v>448</v>
      </c>
      <c t="n" r="C19" s="5">
        <v>2000000</v>
      </c>
    </row>
    <row r="20" spans="1:10">
      <c t="s" r="A20" s="4">
        <v>449</v>
      </c>
      <c t="n" r="F20" s="5">
        <v>1600000</v>
      </c>
      <c t="n" r="H20" s="5">
        <v>1600000</v>
      </c>
    </row>
    <row r="21" spans="1:10">
      <c t="s" r="A21" s="4">
        <v>456</v>
      </c>
    </row>
    <row r="22" spans="1:10">
      <c t="s" r="A22" s="3">
        <v>441</v>
      </c>
    </row>
    <row r="23" spans="1:10">
      <c t="s" r="A23" s="4">
        <v>457</v>
      </c>
      <c t="s" r="B23" s="4">
        <v>458</v>
      </c>
    </row>
    <row r="24" spans="1:10">
      <c t="s" r="A24" s="4">
        <v>449</v>
      </c>
      <c t="n" r="F24" s="5">
        <v>6792500</v>
      </c>
      <c t="n" r="H24" s="5">
        <v>67925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2"/>
    <col customWidth="1" max="2" min="2" width="15"/>
    <col customWidth="1" max="3" min="3" width="14"/>
    <col customWidth="1" max="4" min="4" width="23"/>
    <col customWidth="1" max="5" min="5" width="14"/>
  </cols>
  <sheetData>
    <row r="1" spans="1:5">
      <c t="s" r="A1" s="1">
        <v>459</v>
      </c>
      <c t="s" r="B1" s="2">
        <v>64</v>
      </c>
      <c t="s" r="D1" s="2">
        <v>1</v>
      </c>
    </row>
    <row r="2" spans="1:5">
      <c t="s" r="B2" s="2">
        <v>2</v>
      </c>
      <c t="s" r="C2" s="2">
        <v>65</v>
      </c>
      <c t="s" r="D2" s="2">
        <v>2</v>
      </c>
      <c t="s" r="E2" s="2">
        <v>65</v>
      </c>
    </row>
    <row r="3" spans="1:5">
      <c t="s" r="A3" s="3">
        <v>460</v>
      </c>
    </row>
    <row r="4" spans="1:5">
      <c t="s" r="A4" s="4">
        <v>461</v>
      </c>
      <c t="s" r="D4" s="4">
        <v>462</v>
      </c>
    </row>
    <row r="5" spans="1:5">
      <c t="s" r="A5" s="4">
        <v>463</v>
      </c>
      <c t="s" r="D5" s="4">
        <v>464</v>
      </c>
    </row>
    <row r="6" spans="1:5">
      <c t="s" r="A6" s="4">
        <v>465</v>
      </c>
      <c t="n" r="B6" s="7">
        <v>13056</v>
      </c>
      <c t="n" r="C6" s="7">
        <v>14400</v>
      </c>
      <c t="n" r="D6" s="7">
        <v>31403</v>
      </c>
      <c t="n" r="E6" s="7">
        <v>288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I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 customWidth="1" max="9" min="9" width="14"/>
  </cols>
  <sheetData>
    <row r="1" spans="1:9">
      <c t="s" r="A1" s="1">
        <v>466</v>
      </c>
      <c t="s" r="B1" s="2">
        <v>209</v>
      </c>
      <c t="s" r="C1" s="2">
        <v>2</v>
      </c>
      <c t="s" r="D1" s="2">
        <v>65</v>
      </c>
      <c t="s" r="E1" s="2">
        <v>2</v>
      </c>
      <c t="s" r="F1" s="2">
        <v>65</v>
      </c>
      <c t="s" r="G1" s="2">
        <v>23</v>
      </c>
      <c t="s" r="H1" s="2">
        <v>299</v>
      </c>
      <c t="s" r="I1" s="2">
        <v>300</v>
      </c>
    </row>
    <row r="2" spans="1:9">
      <c t="s" r="A2" s="3">
        <v>467</v>
      </c>
    </row>
    <row r="3" spans="1:9">
      <c t="s" r="A3" s="4">
        <v>307</v>
      </c>
      <c t="s" r="B3" s="4">
        <v>335</v>
      </c>
    </row>
    <row r="4" spans="1:9">
      <c t="s" r="A4" s="4">
        <v>222</v>
      </c>
      <c t="s" r="B4" s="4">
        <v>223</v>
      </c>
    </row>
    <row r="5" spans="1:9">
      <c t="s" r="A5" s="4">
        <v>468</v>
      </c>
      <c t="n" r="C5" s="7">
        <v>2044</v>
      </c>
      <c t="n" r="D5" s="7">
        <v>2044</v>
      </c>
      <c t="n" r="E5" s="7">
        <v>4065</v>
      </c>
      <c t="n" r="F5" s="7">
        <v>4065</v>
      </c>
    </row>
    <row r="6" spans="1:9">
      <c t="s" r="A6" s="4">
        <v>37</v>
      </c>
      <c t="n" r="C6" s="5">
        <v>40898</v>
      </c>
      <c t="n" r="E6" s="5">
        <v>40898</v>
      </c>
      <c t="n" r="G6" s="7">
        <v>36833</v>
      </c>
    </row>
    <row r="7" spans="1:9">
      <c t="s" r="A7" s="4">
        <v>76</v>
      </c>
      <c t="n" r="C7" s="5">
        <v>212421</v>
      </c>
      <c t="n" r="D7" s="5">
        <v>118230</v>
      </c>
      <c t="n" r="E7" s="5">
        <v>430441</v>
      </c>
      <c t="n" r="F7" s="5">
        <v>338232</v>
      </c>
    </row>
    <row r="8" spans="1:9">
      <c t="s" r="A8" s="4">
        <v>469</v>
      </c>
    </row>
    <row r="9" spans="1:9">
      <c t="s" r="A9" s="3">
        <v>467</v>
      </c>
    </row>
    <row r="10" spans="1:9">
      <c t="s" r="A10" s="4">
        <v>470</v>
      </c>
      <c t="n" r="C10" s="5">
        <v>176990</v>
      </c>
      <c t="n" r="D10" s="5">
        <v>270097</v>
      </c>
      <c t="n" r="E10" s="5">
        <v>545569</v>
      </c>
      <c t="n" r="F10" s="5">
        <v>456109</v>
      </c>
    </row>
    <row r="11" spans="1:9">
      <c t="s" r="A11" s="4">
        <v>39</v>
      </c>
      <c t="n" r="E11" s="5">
        <v>163447</v>
      </c>
      <c t="n" r="G11" s="5">
        <v>92792</v>
      </c>
    </row>
    <row r="12" spans="1:9">
      <c t="s" r="A12" s="4">
        <v>471</v>
      </c>
    </row>
    <row r="13" spans="1:9">
      <c t="s" r="A13" s="3">
        <v>467</v>
      </c>
    </row>
    <row r="14" spans="1:9">
      <c t="s" r="A14" s="4">
        <v>470</v>
      </c>
      <c t="n" r="E14" s="5">
        <v>4760</v>
      </c>
    </row>
    <row r="15" spans="1:9">
      <c t="s" r="A15" s="4">
        <v>472</v>
      </c>
      <c t="n" r="E15" s="5">
        <v>32389</v>
      </c>
      <c t="n" r="G15" s="5">
        <v>32389</v>
      </c>
    </row>
    <row r="16" spans="1:9">
      <c t="s" r="A16" s="4">
        <v>305</v>
      </c>
    </row>
    <row r="17" spans="1:9">
      <c t="s" r="A17" s="3">
        <v>467</v>
      </c>
    </row>
    <row r="18" spans="1:9">
      <c t="s" r="A18" s="4">
        <v>473</v>
      </c>
      <c t="n" r="C18" s="7">
        <v>73500</v>
      </c>
      <c t="n" r="E18" s="7">
        <v>73500</v>
      </c>
      <c t="n" r="G18" s="5">
        <v>73500</v>
      </c>
      <c t="n" r="I18" s="7">
        <v>50000</v>
      </c>
    </row>
    <row r="19" spans="1:9">
      <c t="s" r="A19" s="4">
        <v>307</v>
      </c>
      <c t="s" r="C19" s="4">
        <v>308</v>
      </c>
      <c t="s" r="E19" s="4">
        <v>308</v>
      </c>
    </row>
    <row r="20" spans="1:9">
      <c t="s" r="A20" s="4">
        <v>222</v>
      </c>
      <c t="s" r="E20" s="4">
        <v>15</v>
      </c>
    </row>
    <row r="21" spans="1:9">
      <c t="s" r="A21" s="4">
        <v>474</v>
      </c>
    </row>
    <row r="22" spans="1:9">
      <c t="s" r="A22" s="3">
        <v>467</v>
      </c>
    </row>
    <row r="23" spans="1:9">
      <c t="s" r="A23" s="4">
        <v>473</v>
      </c>
      <c t="n" r="H23" s="7">
        <v>100000</v>
      </c>
    </row>
    <row r="24" spans="1:9">
      <c t="s" r="A24" s="4">
        <v>475</v>
      </c>
    </row>
    <row r="25" spans="1:9">
      <c t="s" r="A25" s="3">
        <v>467</v>
      </c>
    </row>
    <row r="26" spans="1:9">
      <c t="s" r="A26" s="4">
        <v>473</v>
      </c>
      <c t="n" r="H26" s="7">
        <v>50000</v>
      </c>
    </row>
    <row r="27" spans="1:9">
      <c t="s" r="A27" s="4">
        <v>476</v>
      </c>
    </row>
    <row r="28" spans="1:9">
      <c t="s" r="A28" s="3">
        <v>467</v>
      </c>
    </row>
    <row r="29" spans="1:9">
      <c t="s" r="A29" s="4">
        <v>477</v>
      </c>
      <c t="n" r="C29" s="7">
        <v>17000</v>
      </c>
      <c t="n" r="E29" s="7">
        <v>17000</v>
      </c>
      <c t="n" r="G29" s="7">
        <v>7300</v>
      </c>
    </row>
    <row r="30" spans="1:9">
      <c t="s" r="A30" s="4">
        <v>76</v>
      </c>
      <c t="n" r="C30" s="5">
        <v>10000</v>
      </c>
      <c t="n" r="D30" s="7">
        <v>32000</v>
      </c>
      <c t="n" r="E30" s="5">
        <v>42000</v>
      </c>
      <c t="n" r="F30" s="7">
        <v>42000</v>
      </c>
    </row>
    <row r="31" spans="1:9">
      <c t="s" r="A31" s="4">
        <v>478</v>
      </c>
    </row>
    <row r="32" spans="1:9">
      <c t="s" r="A32" s="3">
        <v>467</v>
      </c>
    </row>
    <row r="33" spans="1:9">
      <c t="s" r="A33" s="4">
        <v>37</v>
      </c>
      <c t="n" r="C33" s="7">
        <v>1588</v>
      </c>
      <c t="n" r="E33" s="7">
        <v>158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27"/>
    <col customWidth="1" max="5" min="5" width="23"/>
  </cols>
  <sheetData>
    <row r="1" spans="1:5">
      <c t="s" r="A1" s="1">
        <v>90</v>
      </c>
      <c t="s" r="B1" s="2">
        <v>79</v>
      </c>
      <c t="s" r="C1" s="2">
        <v>91</v>
      </c>
      <c t="s" r="D1" s="2">
        <v>92</v>
      </c>
      <c t="s" r="E1" s="2">
        <v>93</v>
      </c>
    </row>
    <row r="2" spans="1:5">
      <c t="s" r="A2" s="4">
        <v>94</v>
      </c>
      <c t="n" r="B2" s="7">
        <v>-3329297</v>
      </c>
      <c t="n" r="C2" s="7">
        <v>429189</v>
      </c>
      <c t="n" r="D2" s="7">
        <v>6978907</v>
      </c>
      <c t="n" r="E2" s="7">
        <v>-10737393</v>
      </c>
    </row>
    <row r="3" spans="1:5">
      <c t="s" r="A3" s="4">
        <v>95</v>
      </c>
      <c t="n" r="C3" s="5">
        <v>42918927</v>
      </c>
    </row>
    <row r="4" spans="1:5">
      <c t="s" r="A4" s="4">
        <v>96</v>
      </c>
      <c t="n" r="B4" s="5">
        <v>96922</v>
      </c>
      <c t="n" r="D4" s="7">
        <v>96922</v>
      </c>
    </row>
    <row r="5" spans="1:5">
      <c t="s" r="A5" s="4">
        <v>86</v>
      </c>
      <c t="n" r="B5" s="5">
        <v>-592122</v>
      </c>
      <c t="n" r="E5" s="7">
        <v>-592122</v>
      </c>
    </row>
    <row r="6" spans="1:5">
      <c t="s" r="A6" s="4">
        <v>97</v>
      </c>
      <c t="n" r="B6" s="7">
        <v>-3824497</v>
      </c>
      <c t="n" r="C6" s="7">
        <v>429189</v>
      </c>
      <c t="n" r="D6" s="7">
        <v>7075829</v>
      </c>
      <c t="n" r="E6" s="7">
        <v>-11329515</v>
      </c>
    </row>
    <row r="7" spans="1:5">
      <c t="s" r="A7" s="4">
        <v>98</v>
      </c>
      <c t="n" r="C7" s="5">
        <v>429189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t="s" r="A1" s="1">
        <v>99</v>
      </c>
      <c t="s" r="B1" s="2">
        <v>1</v>
      </c>
    </row>
    <row r="2" spans="1:3">
      <c t="s" r="B2" s="2">
        <v>2</v>
      </c>
      <c t="s" r="C2" s="2">
        <v>65</v>
      </c>
    </row>
    <row r="3" spans="1:3">
      <c t="s" r="A3" s="3">
        <v>100</v>
      </c>
    </row>
    <row r="4" spans="1:3">
      <c t="s" r="A4" s="4">
        <v>86</v>
      </c>
      <c t="n" r="B4" s="7">
        <v>-592122</v>
      </c>
      <c t="n" r="C4" s="7">
        <v>-2648809</v>
      </c>
    </row>
    <row r="5" spans="1:3">
      <c t="s" r="A5" s="3">
        <v>101</v>
      </c>
    </row>
    <row r="6" spans="1:3">
      <c t="s" r="A6" s="4">
        <v>102</v>
      </c>
      <c t="n" r="B6" s="5">
        <v>1882</v>
      </c>
      <c t="n" r="C6" s="5">
        <v>2084</v>
      </c>
    </row>
    <row r="7" spans="1:3">
      <c t="s" r="A7" s="4">
        <v>103</v>
      </c>
      <c t="n" r="B7" s="5">
        <v>10408</v>
      </c>
      <c t="n" r="C7" s="5">
        <v>49166</v>
      </c>
    </row>
    <row r="8" spans="1:3">
      <c t="s" r="A8" s="4">
        <v>104</v>
      </c>
      <c t="n" r="B8" s="5">
        <v>202416</v>
      </c>
      <c t="n" r="C8" s="5">
        <v>401521</v>
      </c>
    </row>
    <row r="9" spans="1:3">
      <c t="s" r="A9" s="4">
        <v>105</v>
      </c>
      <c t="n" r="B9" s="5">
        <v>-13</v>
      </c>
      <c t="n" r="C9" s="5">
        <v>-16</v>
      </c>
    </row>
    <row r="10" spans="1:3">
      <c t="s" r="A10" s="4">
        <v>84</v>
      </c>
      <c t="n" r="B10" s="5">
        <v>-515382</v>
      </c>
      <c t="n" r="C10" s="5">
        <v>458182</v>
      </c>
    </row>
    <row r="11" spans="1:3">
      <c t="s" r="A11" s="4">
        <v>96</v>
      </c>
      <c t="n" r="B11" s="7">
        <v>96922</v>
      </c>
      <c t="n" r="C11" s="5">
        <v>73581</v>
      </c>
    </row>
    <row r="12" spans="1:3">
      <c t="s" r="A12" s="4">
        <v>106</v>
      </c>
      <c t="n" r="C12" s="5">
        <v>-1104179</v>
      </c>
    </row>
    <row r="13" spans="1:3">
      <c t="s" r="A13" s="4">
        <v>107</v>
      </c>
      <c t="n" r="C13" s="5">
        <v>36099</v>
      </c>
    </row>
    <row r="14" spans="1:3">
      <c t="s" r="A14" s="4">
        <v>108</v>
      </c>
      <c t="n" r="C14" s="5">
        <v>-45000</v>
      </c>
    </row>
    <row r="15" spans="1:3">
      <c t="s" r="A15" s="3">
        <v>109</v>
      </c>
    </row>
    <row r="16" spans="1:3">
      <c t="s" r="A16" s="4">
        <v>110</v>
      </c>
      <c t="n" r="B16" s="7">
        <v>21252</v>
      </c>
      <c t="n" r="C16" s="5">
        <v>-26480</v>
      </c>
    </row>
    <row r="17" spans="1:3">
      <c t="s" r="A17" s="4">
        <v>28</v>
      </c>
      <c t="n" r="B17" s="5">
        <v>184341</v>
      </c>
      <c t="n" r="C17" s="5">
        <v>-779962</v>
      </c>
    </row>
    <row r="18" spans="1:3">
      <c t="s" r="A18" s="4">
        <v>29</v>
      </c>
      <c t="n" r="B18" s="5">
        <v>217</v>
      </c>
      <c t="n" r="C18" s="5">
        <v>1776</v>
      </c>
    </row>
    <row r="19" spans="1:3">
      <c t="s" r="A19" s="4">
        <v>36</v>
      </c>
      <c t="n" r="B19" s="5">
        <v>-66959</v>
      </c>
      <c t="n" r="C19" s="5">
        <v>-43695</v>
      </c>
    </row>
    <row r="20" spans="1:3">
      <c t="s" r="A20" s="4">
        <v>37</v>
      </c>
      <c t="n" r="B20" s="5">
        <v>4065</v>
      </c>
      <c t="n" r="C20" s="5">
        <v>4065</v>
      </c>
    </row>
    <row r="21" spans="1:3">
      <c t="s" r="A21" s="4">
        <v>38</v>
      </c>
      <c t="n" r="B21" s="5">
        <v>79914</v>
      </c>
      <c t="n" r="C21" s="5">
        <v>64985</v>
      </c>
    </row>
    <row r="22" spans="1:3">
      <c t="s" r="A22" s="4">
        <v>39</v>
      </c>
      <c t="n" r="B22" s="5">
        <v>89444</v>
      </c>
      <c t="n" r="C22" s="5">
        <v>10511</v>
      </c>
    </row>
    <row r="23" spans="1:3">
      <c t="s" r="A23" s="4">
        <v>111</v>
      </c>
      <c t="n" r="B23" s="5">
        <v>10579</v>
      </c>
      <c t="n" r="C23" s="5">
        <v>-7534</v>
      </c>
    </row>
    <row r="24" spans="1:3">
      <c t="s" r="A24" s="4">
        <v>43</v>
      </c>
      <c t="n" r="B24" s="5">
        <v>-254708</v>
      </c>
      <c t="n" r="C24" s="5">
        <v>412435</v>
      </c>
    </row>
    <row r="25" spans="1:3">
      <c t="s" r="A25" s="4">
        <v>112</v>
      </c>
      <c t="n" r="B25" s="5">
        <v>-727744</v>
      </c>
      <c t="n" r="C25" s="5">
        <v>-932912</v>
      </c>
    </row>
    <row r="26" spans="1:3">
      <c t="s" r="A26" s="3">
        <v>113</v>
      </c>
    </row>
    <row r="27" spans="1:3">
      <c t="s" r="A27" s="4">
        <v>32</v>
      </c>
      <c t="n" r="B27" s="7">
        <v>12000</v>
      </c>
      <c t="n" r="C27" s="5">
        <v>0</v>
      </c>
    </row>
    <row r="28" spans="1:3">
      <c t="s" r="A28" s="4">
        <v>114</v>
      </c>
      <c t="n" r="C28" s="5">
        <v>-1804</v>
      </c>
    </row>
    <row r="29" spans="1:3">
      <c t="s" r="A29" s="4">
        <v>115</v>
      </c>
      <c t="n" r="B29" s="7">
        <v>12000</v>
      </c>
      <c t="n" r="C29" s="5">
        <v>-1804</v>
      </c>
    </row>
    <row r="30" spans="1:3">
      <c t="s" r="A30" s="3">
        <v>116</v>
      </c>
    </row>
    <row r="31" spans="1:3">
      <c t="s" r="A31" s="4">
        <v>117</v>
      </c>
      <c t="n" r="C31" s="5">
        <v>-40763</v>
      </c>
    </row>
    <row r="32" spans="1:3">
      <c t="s" r="A32" s="4">
        <v>118</v>
      </c>
      <c t="n" r="C32" s="5">
        <v>10000</v>
      </c>
    </row>
    <row r="33" spans="1:3">
      <c t="s" r="A33" s="4">
        <v>119</v>
      </c>
      <c t="n" r="C33" s="5">
        <v>1760858</v>
      </c>
    </row>
    <row r="34" spans="1:3">
      <c t="s" r="A34" s="4">
        <v>120</v>
      </c>
      <c t="n" r="C34" s="5">
        <v>-252000</v>
      </c>
    </row>
    <row r="35" spans="1:3">
      <c t="s" r="A35" s="4">
        <v>121</v>
      </c>
      <c t="n" r="C35" s="5">
        <v>1478095</v>
      </c>
    </row>
    <row r="36" spans="1:3">
      <c t="s" r="A36" s="4">
        <v>122</v>
      </c>
      <c t="n" r="B36" s="7">
        <v>-715744</v>
      </c>
      <c t="n" r="C36" s="5">
        <v>543379</v>
      </c>
    </row>
    <row r="37" spans="1:3">
      <c t="s" r="A37" s="4">
        <v>123</v>
      </c>
      <c t="n" r="B37" s="5">
        <v>884188</v>
      </c>
      <c t="n" r="C37" s="5">
        <v>594248</v>
      </c>
    </row>
    <row r="38" spans="1:3">
      <c t="s" r="A38" s="4">
        <v>124</v>
      </c>
      <c t="n" r="B38" s="5">
        <v>168444</v>
      </c>
      <c t="n" r="C38" s="7">
        <v>1137627</v>
      </c>
    </row>
    <row r="39" spans="1:3">
      <c t="s" r="A39" s="3">
        <v>125</v>
      </c>
    </row>
    <row r="40" spans="1:3">
      <c t="s" r="A40" s="4">
        <v>126</v>
      </c>
      <c t="n" r="B40" s="7">
        <v>799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solidated Statements of Chan</vt:lpstr>
      <vt:lpstr>Consolidated Statements of Cash</vt:lpstr>
      <vt:lpstr>Description of Business</vt:lpstr>
      <vt:lpstr>Liquidity and Financial Conditi</vt:lpstr>
      <vt:lpstr>Summary of Significant Accounti</vt:lpstr>
      <vt:lpstr>Accounts Receivable</vt:lpstr>
      <vt:lpstr>Costs and Estimated Earnings on</vt:lpstr>
      <vt:lpstr>Convertible Debentures</vt:lpstr>
      <vt:lpstr>Net Income (Loss) Per Share</vt:lpstr>
      <vt:lpstr>Warrants</vt:lpstr>
      <vt:lpstr>Stock Options and Grants</vt:lpstr>
      <vt:lpstr>Commitments</vt:lpstr>
      <vt:lpstr>Related Party Transactions</vt:lpstr>
      <vt:lpstr>Summary of Significant Accoun18</vt:lpstr>
      <vt:lpstr>Summary of Significant Accoun19</vt:lpstr>
      <vt:lpstr>Accounts Receivable (Tables)</vt:lpstr>
      <vt:lpstr>Costs and Estimated Earnings 21</vt:lpstr>
      <vt:lpstr>Convertible Debentures (Tables)</vt:lpstr>
      <vt:lpstr>Warrants (Tables)</vt:lpstr>
      <vt:lpstr>Stock Options and Grants (Table</vt:lpstr>
      <vt:lpstr>Liquidity and Financial Condi25</vt:lpstr>
      <vt:lpstr>Summary of Significant Accoun26</vt:lpstr>
      <vt:lpstr>Summary of Significant Accoun27</vt:lpstr>
      <vt:lpstr>Summary of Significant Accoun28</vt:lpstr>
      <vt:lpstr>Accounts Receivable (Details)</vt:lpstr>
      <vt:lpstr>Costs and Estimated Earnings 30</vt:lpstr>
      <vt:lpstr>Costs and Estimated Earnings 31</vt:lpstr>
      <vt:lpstr>Related Party Notes Payable (De</vt:lpstr>
      <vt:lpstr>Convertible Debentures (Details</vt:lpstr>
      <vt:lpstr>Convertible Debentures (Detai34</vt:lpstr>
      <vt:lpstr>Convertible Debentures (Detai35</vt:lpstr>
      <vt:lpstr>Net Income (Loss) Per Share (De</vt:lpstr>
      <vt:lpstr>Warrants (Details)</vt:lpstr>
      <vt:lpstr>Warrants (Details 1)</vt:lpstr>
      <vt:lpstr>Warrants (Details Textual)</vt:lpstr>
      <vt:lpstr>Stock Options and Grants (Detai</vt:lpstr>
      <vt:lpstr>Stock Options and Grants (Det41</vt:lpstr>
      <vt:lpstr>Commitment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9T16:14:48Z</dcterms:created>
  <dcterms:modified xmlns:dcterms="http://purl.org/dc/terms/" xmlns:xsi="http://www.w3.org/2001/XMLSchema-instance" xsi:type="dcterms:W3CDTF">2015-08-19T16:14:48Z</dcterms:modified>
  <dc:title xmlns:dc="http://purl.org/dc/elements/1.1/">Untitled</dc:title>
  <dc:description xmlns:dc="http://purl.org/dc/elements/1.1/"/>
  <dc:subject xmlns:dc="http://purl.org/dc/elements/1.1/"/>
  <cp:keywords/>
  <cp:category/>
</cp:coreProperties>
</file>